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ETTLEMENT PROCESSING ASSETS AN" sheetId="11" state="visible" r:id="rId11"/>
    <sheet xmlns:r="http://schemas.openxmlformats.org/officeDocument/2006/relationships" name="GOODWILL AND OTHER INTANGIBLE A" sheetId="12" state="visible" r:id="rId12"/>
    <sheet xmlns:r="http://schemas.openxmlformats.org/officeDocument/2006/relationships" name="OTHER ASSETS" sheetId="13" state="visible" r:id="rId13"/>
    <sheet xmlns:r="http://schemas.openxmlformats.org/officeDocument/2006/relationships" name="LONG-TERM DEBT AND LINES OF CRE" sheetId="14" state="visible" r:id="rId14"/>
    <sheet xmlns:r="http://schemas.openxmlformats.org/officeDocument/2006/relationships" name="INCOME TAX" sheetId="15" state="visible" r:id="rId15"/>
    <sheet xmlns:r="http://schemas.openxmlformats.org/officeDocument/2006/relationships" name="SHAREHOLDERS' EQUITY" sheetId="16" state="visible" r:id="rId16"/>
    <sheet xmlns:r="http://schemas.openxmlformats.org/officeDocument/2006/relationships" name="SHARE-BASED AWARDS AND OPTION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SUM22" sheetId="22" state="visible" r:id="rId22"/>
    <sheet xmlns:r="http://schemas.openxmlformats.org/officeDocument/2006/relationships" name="ACQUISITIONS - (Tables)" sheetId="23" state="visible" r:id="rId23"/>
    <sheet xmlns:r="http://schemas.openxmlformats.org/officeDocument/2006/relationships" name="SETTLEMENT PROCESSING ASSETS 24" sheetId="24" state="visible" r:id="rId24"/>
    <sheet xmlns:r="http://schemas.openxmlformats.org/officeDocument/2006/relationships" name="GOODWILL AND OTHER INTANGIBLE25" sheetId="25" state="visible" r:id="rId25"/>
    <sheet xmlns:r="http://schemas.openxmlformats.org/officeDocument/2006/relationships" name="LONG-TERM DEBT AND LINES OF C26" sheetId="26" state="visible" r:id="rId26"/>
    <sheet xmlns:r="http://schemas.openxmlformats.org/officeDocument/2006/relationships" name="SHARE-BASED AWARDS AND OPTIONS " sheetId="27" state="visible" r:id="rId27"/>
    <sheet xmlns:r="http://schemas.openxmlformats.org/officeDocument/2006/relationships" name="EARNINGS PER SHARE (Tables)" sheetId="28" state="visible" r:id="rId28"/>
    <sheet xmlns:r="http://schemas.openxmlformats.org/officeDocument/2006/relationships" name="ACCUMULATED OTHER COMPREHENSI29" sheetId="29" state="visible" r:id="rId29"/>
    <sheet xmlns:r="http://schemas.openxmlformats.org/officeDocument/2006/relationships" name="SEGMENT INFORMATION (Tables)" sheetId="30" state="visible" r:id="rId30"/>
    <sheet xmlns:r="http://schemas.openxmlformats.org/officeDocument/2006/relationships" name="BASIS OF PRESENTATION AND SUM31" sheetId="31" state="visible" r:id="rId31"/>
    <sheet xmlns:r="http://schemas.openxmlformats.org/officeDocument/2006/relationships" name="ACQUISITIONS - Narrative (Detai" sheetId="32" state="visible" r:id="rId32"/>
    <sheet xmlns:r="http://schemas.openxmlformats.org/officeDocument/2006/relationships" name="ACQUISITIONS - Components of Co" sheetId="33" state="visible" r:id="rId33"/>
    <sheet xmlns:r="http://schemas.openxmlformats.org/officeDocument/2006/relationships" name="ACQUISITIONS - Acquisition Date" sheetId="34" state="visible" r:id="rId34"/>
    <sheet xmlns:r="http://schemas.openxmlformats.org/officeDocument/2006/relationships" name="ACQUISITIONS - Schedule of Fair" sheetId="35" state="visible" r:id="rId35"/>
    <sheet xmlns:r="http://schemas.openxmlformats.org/officeDocument/2006/relationships" name="SETTLEMENT PROCESSING ASSETS 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OTHER ASSETS - Narrative (Detai" sheetId="40" state="visible" r:id="rId40"/>
    <sheet xmlns:r="http://schemas.openxmlformats.org/officeDocument/2006/relationships" name="LONG-TERM DEBT AND LINES OF C41" sheetId="41" state="visible" r:id="rId41"/>
    <sheet xmlns:r="http://schemas.openxmlformats.org/officeDocument/2006/relationships" name="LONG-TERM DEBT AND LINES OF C42" sheetId="42" state="visible" r:id="rId42"/>
    <sheet xmlns:r="http://schemas.openxmlformats.org/officeDocument/2006/relationships" name="LONG-TERM DEBT AND LINES OF C43" sheetId="43" state="visible" r:id="rId43"/>
    <sheet xmlns:r="http://schemas.openxmlformats.org/officeDocument/2006/relationships" name="LONG-TERM DEBT AND LINES OF C44" sheetId="44" state="visible" r:id="rId44"/>
    <sheet xmlns:r="http://schemas.openxmlformats.org/officeDocument/2006/relationships" name="LONG-TERM DEBT AND LINES OF C45" sheetId="45" state="visible" r:id="rId45"/>
    <sheet xmlns:r="http://schemas.openxmlformats.org/officeDocument/2006/relationships" name="INCOME TAX  - Narrative (Detail" sheetId="46" state="visible" r:id="rId46"/>
    <sheet xmlns:r="http://schemas.openxmlformats.org/officeDocument/2006/relationships" name="SHAREHOLDERS' EQUITY - Narrativ" sheetId="47" state="visible" r:id="rId47"/>
    <sheet xmlns:r="http://schemas.openxmlformats.org/officeDocument/2006/relationships" name="SHARE-BASED AWARDS AND OPTION48" sheetId="48" state="visible" r:id="rId48"/>
    <sheet xmlns:r="http://schemas.openxmlformats.org/officeDocument/2006/relationships" name="SHARE-BASED AWARDS AND OPTION49" sheetId="49" state="visible" r:id="rId49"/>
    <sheet xmlns:r="http://schemas.openxmlformats.org/officeDocument/2006/relationships" name="SHARE-BASED AWARDS AND OPTION50" sheetId="50" state="visible" r:id="rId50"/>
    <sheet xmlns:r="http://schemas.openxmlformats.org/officeDocument/2006/relationships" name="SHARE-BASED AWARDS AND OPTION51" sheetId="51" state="visible" r:id="rId51"/>
    <sheet xmlns:r="http://schemas.openxmlformats.org/officeDocument/2006/relationships" name="SHARE-BASED AWARDS AND OPTION52" sheetId="52" state="visible" r:id="rId52"/>
    <sheet xmlns:r="http://schemas.openxmlformats.org/officeDocument/2006/relationships" name="SHARE-BASED AWARDS AND OPTION53" sheetId="53" state="visible" r:id="rId53"/>
    <sheet xmlns:r="http://schemas.openxmlformats.org/officeDocument/2006/relationships" name="EARNINGS PER SHARE (Details)"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SEGMENT INFORMATION (Details)"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7</t>
  </si>
  <si>
    <t>Nov. 02, 2017</t>
  </si>
  <si>
    <t>Document And Entity Information [Abstract]</t>
  </si>
  <si>
    <t>Entity Registrant Name</t>
  </si>
  <si>
    <t>GLOBAL PAYMENT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UNAUDITED CONSOLIDATED STATEMENTS OF INCOME - USD ($) $ in Thousands</t>
  </si>
  <si>
    <t>3 Months Ended</t>
  </si>
  <si>
    <t>Sep. 30, 2016</t>
  </si>
  <si>
    <t>Income Statement [Abstract]</t>
  </si>
  <si>
    <t>Revenues</t>
  </si>
  <si>
    <t>Operating expenses:</t>
  </si>
  <si>
    <t>Cost of service</t>
  </si>
  <si>
    <t>Selling, general and administrative</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Less: Net income attributable to noncontrolling interests, net of income tax</t>
  </si>
  <si>
    <t>Net income attributable to Global Payments</t>
  </si>
  <si>
    <t>Earnings per share attributable to Global Payments:</t>
  </si>
  <si>
    <t>Basic earnings per share (in USD per share)</t>
  </si>
  <si>
    <t>Diluted earnings per share (in USD per share)</t>
  </si>
  <si>
    <t>UNAUDITED CONSOLIDATED STATEMENTS OF COMPREHENSIVE INCOME - USD ($) $ in Thousands</t>
  </si>
  <si>
    <t>Statement of Comprehensive Income [Abstract]</t>
  </si>
  <si>
    <t>Other comprehensive income:</t>
  </si>
  <si>
    <t>Foreign currency translation adjustments</t>
  </si>
  <si>
    <t>Income tax benefit related to foreign currency translation adjustments</t>
  </si>
  <si>
    <t>Unrealized gains (losses) on hedging activities</t>
  </si>
  <si>
    <t>Reclassification of unrealized losses on hedging activities to net income</t>
  </si>
  <si>
    <t>Income tax (provision) benefit related to hedging activities</t>
  </si>
  <si>
    <t>Other</t>
  </si>
  <si>
    <t>Other comprehensive income, net of tax</t>
  </si>
  <si>
    <t>Comprehensive income</t>
  </si>
  <si>
    <t>Less: comprehensive income attributable to noncontrolling interests</t>
  </si>
  <si>
    <t>Comprehensive income attributable to Global Payments</t>
  </si>
  <si>
    <t>CONSOLIDATED BALANCE SHEETS - USD ($) $ in Thousands</t>
  </si>
  <si>
    <t>Dec. 31, 2016</t>
  </si>
  <si>
    <t>Current assets:</t>
  </si>
  <si>
    <t>Cash and cash equivalents</t>
  </si>
  <si>
    <t>Accounts receivable, net of allowances for doubtful accounts of $1,423 and $1,092, respectively</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8,762,894 issued and outstanding at September 30, 2017 and 152,185,616 issued and outstanding at December 31, 2016</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USD ($) $ in Thousands</t>
  </si>
  <si>
    <t>Statement of Financial Position [Abstract]</t>
  </si>
  <si>
    <t>Accounts receivable, allowances for doubtful accounts</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UNAUDIT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Amortization of capitalized customer acquisition costs</t>
  </si>
  <si>
    <t>Gain on sale of investments</t>
  </si>
  <si>
    <t>Other, net</t>
  </si>
  <si>
    <t>Changes in operating assets and liabilities, net of the effects of acquisitions:</t>
  </si>
  <si>
    <t>Accounts receivable</t>
  </si>
  <si>
    <t>Settlement processing assets and obligations, net</t>
  </si>
  <si>
    <t>Prepaid expenses and other assets</t>
  </si>
  <si>
    <t>Capitalized customer acquisition costs</t>
  </si>
  <si>
    <t>Accounts payable and other liabilities</t>
  </si>
  <si>
    <t>Net cash provided by operating activities</t>
  </si>
  <si>
    <t>Cash flows from investing activities:</t>
  </si>
  <si>
    <t>Business acquisitions, net of cash acquired</t>
  </si>
  <si>
    <t>Capital expenditures</t>
  </si>
  <si>
    <t>Proceeds from sale of investments</t>
  </si>
  <si>
    <t>Proceeds from sales of property and equipment</t>
  </si>
  <si>
    <t>Net cash used in investing activities</t>
  </si>
  <si>
    <t>Cash flows from financing activities:</t>
  </si>
  <si>
    <t>Net proceeds from (repayments of) settlement lines of credit</t>
  </si>
  <si>
    <t>Proceeds from long-term debt</t>
  </si>
  <si>
    <t>Repayments of long-term debt</t>
  </si>
  <si>
    <t>Payment of debt issuance costs</t>
  </si>
  <si>
    <t>Repurchase of common stock</t>
  </si>
  <si>
    <t>Proceeds from stock issued under share-based compensation plans</t>
  </si>
  <si>
    <t>Common stock repurchased - share-based compensation plans</t>
  </si>
  <si>
    <t>Proceeds from sale of subsidiary shares to noncontrolling interest</t>
  </si>
  <si>
    <t>Distributions to noncontrolling interests</t>
  </si>
  <si>
    <t>Dividends paid</t>
  </si>
  <si>
    <t>Net cash provided by financing activities</t>
  </si>
  <si>
    <t>Effect of exchange rate changes on cash</t>
  </si>
  <si>
    <t>Increase in cash and cash equivalents</t>
  </si>
  <si>
    <t>Cash and cash equivalents, beginning of the period</t>
  </si>
  <si>
    <t>Cash and cash equivalents, end of the period</t>
  </si>
  <si>
    <t>UNAUDITED 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beginning balance (in shares) at Dec. 31, 2015</t>
  </si>
  <si>
    <t>Balance, beginning balance at Dec. 31, 2015</t>
  </si>
  <si>
    <t>Increase (Decrease) in Stockholders' Equity [Roll Forward]</t>
  </si>
  <si>
    <t>Other comprehensive income (loss), net of tax</t>
  </si>
  <si>
    <t>Stock issued under share-based compensation plans (in shares)</t>
  </si>
  <si>
    <t>Stock issued under share-based compensation plans</t>
  </si>
  <si>
    <t>Common stock repurchased - share based compensation plans (in shares)</t>
  </si>
  <si>
    <t>Tax benefit from employee share-based compensation plans</t>
  </si>
  <si>
    <t>Issuance of common stock in connection with a business combination (in shares)</t>
  </si>
  <si>
    <t>Issuance of common stock in connection with a business combination</t>
  </si>
  <si>
    <t>Purchase of subsidiary shares from noncontrolling interest</t>
  </si>
  <si>
    <t>Contribution of subsidiary shares to noncontrolling interest related to a business combination</t>
  </si>
  <si>
    <t>Distributions to noncontrolling interest</t>
  </si>
  <si>
    <t>Repurchase of common stock (in shares)</t>
  </si>
  <si>
    <t>Balance, ending balance (in shares) at Sep. 30, 2016</t>
  </si>
  <si>
    <t>Balance, ending balance at Sep. 30, 2016</t>
  </si>
  <si>
    <t>Balance, beginning balance (in shares) at Dec. 31, 2016</t>
  </si>
  <si>
    <t>Balance, beginning balance at Dec. 31, 2016</t>
  </si>
  <si>
    <t>Dissolution of a subsidiary</t>
  </si>
  <si>
    <t>Balance, ending balance (in shares) at Sep. 30, 2017</t>
  </si>
  <si>
    <t>Balance, ending balance at Sep. 30, 2017</t>
  </si>
  <si>
    <t>UNAUDITED CONSOLIDATED STATEMENTS OF CHANGES IN EQUITY (Parenthetical) - $ / shares</t>
  </si>
  <si>
    <t>Statement of Stockholders' Equity [Abstract]</t>
  </si>
  <si>
    <t>Dividends per share (in USD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services delivering innovative solutions to our customers globally. Our technologies and employee expertise enable us to provide a broad range of services that allow our customers to accept various payment types. We distribute our services across a variety of channels to customers in 30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December 31, 2016 was derived from the audited financial statements included in our Transition Report on Form 10-K for the seven months ended December 31, 2016 but does not include all disclosures required by GAAP for annual financial statements. As a result of the change in our fiscal year end from May 31 to December 31, we presented our interim financial information for the three and nine months ended September 30, 2016 on the basis of the new fiscal year for comparative purpose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Transition Report on Form 10-K for the seven months ended December 31, 2016 .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cently Adopted Accounting Pronouncements In March 2016, the Financial Accounting Standards Board ("FASB") issued Accounting Standards Update ("ASU") 2016-09, "Compensation - Stock Compensation (Topic 718): Improvements to Employee Share-Based Payment Accounting. " The amendments in this update changed how companies account for certain aspects of share-based payments to employees. We adopted the various amendments in ASU 2016-09 in our unaudited consolidated financial statements effective January 1, 2017 with no material effect at the date of adoption. On a prospective basis, as required, we recognize the income tax effects of the excess benefits or deduction deficiencies of share-based awards in the statement of income when the awards vest or are settled. Previously, these amounts were recorded as an adjustment to additional paid-in capital. In addition, these excess tax benefits or deduction deficiencies from share-based compensation plans, which were previously presented as a financing activity in our consolidated statement of cash flows, are now presented as an operating activity using a retrospective transition method for all periods presented. Finally, we have elected to account for forfeitures of share-based awards with service conditions as they occur. In August 2016, the FASB issued ASU 2016-15, "Statement of Cash Flows (Topic 230): Classification of Certain Cash Receipts and Cash Payments ," which makes clarifications to how cash receipts and cash payments in certain transactions are presented and classified in the statement of cash flows. We adopted ASU 2016-15 on a retrospective basis effective January 1, 2017 with no effect on our unaudited consolidated statements of cash flows for any period presented. In January 2017, the FASB issued ASU 2017-04, "Intangibles - Goodwill and Other (Topic 350): Simplifying the Test for Goodwill Impairment ." The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dopted ASU 2017-04 on a prospective basis effective January 1, 2017. The adoption of this standard had no effect on our unaudited consolidated financial statements. Recently Issued Pronouncements Not Yet Adopted Accounting Standard Codification ( " ASC " ) 606 - New Revenue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We have performed a review of the requirements of the new revenue standard and are monitoring the activity of the FASB and the transition resource group as it relates to specific interpretive guidance. We have established a cross-functional implementation team to assess the effects of the new revenue standard in a multi-phase approach. In the first phase, we analyzed customer contracts for our most significant contract categories, applied the five-step model of the new standard to each contract category and compared the results to our current accounting practices. We are nearing completion of the second phase, which includes quantifying the potential effects, assessing additional contract categories and principal agent considerations, revising accounting policies and considering the effects on related disclosures and/or internal control over financial reporting. The third phase, which will complete our adoption and implementation of the new revenue standard, includes activities such as implementing parallel accounting and reporting for areas affected by the new standard, quantifying the cumulative effect adjustment (including tax effects), evaluating and testing modified and newly implemented internal controls and revising financial statement disclosures. The new standard could change the amount and timing of revenue and expenses to be recognized under certain of our arrangement types. In addition, it could increase the administrative burden on our operations to properly account for customer contracts and provide the more expansive required disclosures. More judgment and estimates may be required within the process of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customer lives. We have not completed our assessment or quantified the effect the new guidance will have on our consolidated financial statements, related disclosures and/or our internal control over financial reporting. This will occur during the third and final phase of our implementation as discussed in the previous paragraph. Our preliminary view is that we expect the amount and timing of revenue to be recognized under ASU 2014-09 for our most significant contract category, core payment services, will be similar to the amount and timing of revenue recognized under our current accounting practices. However, we are still evaluating principal agent considerations for certain amounts that we pay to third parties and currently recognize as a component of operating expense, which could result in such amounts being recorded as a reduction of revenue under ASU 2014-09. This change would not affect operating income. We also expect to be required to capitalize additional costs to obtain contracts with customers, and, in some cases, may be required to amortize these costs and costs that we currently capitalize (such as capitalized customer acquisition costs) over a longer time period. Finally, we expect disclosures about our revenues and related customer acquisition costs will be more extensive. We plan to adopt ASU 2014-09, as well as other clarifications and technical guidance issued by the FASB related to this new revenue standard, on January 1, 2018. We will likely apply the modified retrospective transition method, which would result in an adjustment to retained earnings for the cumulative effect, if any, of applying the standard to contracts that are not completed at the date of initial application.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Other Accounting Standards Updates In August 2017, the FASB issued ASU 2017-12, "Derivatives and Hedging (Topic 815): Targeted Improvements to Accounting for Hedging Activities. " The ASU expands and refines hedge accounting for both nonfinancial and financial risk components and aligns the recognition and presentation of the effects of the hedging instrument and the hedged item in the financial statements. In addition, the amendments in this update modify disclosure requirements for presentation of hedging activities. Those modifications include a tabular disclosure related to the effect on the income statement of fair value and cash flow hedges and eliminate the requirement to disclose the ineffective portion of the change in fair value of hedging instruments, if any. The ASU will become effective for us on January 1, 2019. Early application is permitted for all hedging relationships that exist at the date of adoption. We are evaluating the effect of ASU 2017-12 on our consolidated financial statements. In January 2017, the FASB issued ASU 2017-01, "Business Combinations (Topic 805): Clarifying the Definition of a Business ."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SU will become effective for us on January 1, 2018. These amendments will be applied prospectively from the date of adoption. The effect of ASU 2017-01 will be dependent upon the nature of future acquisitions or dispositions that we make, if any.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The amendments in this update will become effective for us on January 1, 2018. The amendments in this update should be applied on a modified retrospective basis through a cumulative-effect adjustment directly to retained earnings as of the beginning of the period of adoption. We do not expect that the adoption of ASU 2016-16 will have a material effect on our consolidated financial statements and related disclosure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February 2016, the FASB issued ASU 2016-02, "Leases." The amendments in this update require lessees to recognize, on the balance sheet, assets and liabilities for the rights and obligations created by leases. In addition, several new disclosures will be required. Although early adoption is permitted, we expect to adopt ASU 2016-02 when it becomes effective for us on January 1, 2019. Adoption will require a modified retrospective transition where the lessees are required to recognize and measure leases at the beginning of the earliest period presented. In September 2017, the FASB issued ASU 2017-13, "Revenue Recognition" (Topic 605), "Revenue from Contracts with Customers" (Topic 606), "Leases" (Topic 840), and "Leases" (Topic 842) , which provides additional implementation guidance on the previously issued ASU 2016-02. We have not completed our evaluation of the effect of ASU 2016-02 or ASU 2017-13 on our consolidated financial statements; however, we expect to recognize right of use assets and liabilities for our operating leases in the balance sheet upon adoption.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guidance will become effective for us on January 1, 2018. We do not expect that the adoption of ASU 2016-01 will have a material effect on our consolidated financial statements and related disclosures.</t>
  </si>
  <si>
    <t>ACQUISITIONS</t>
  </si>
  <si>
    <t>Business Combinations [Abstract]</t>
  </si>
  <si>
    <t>ACQUISITIONS ACTIVE Network On September 1, 2017 , we acquired the communities and sports divisions of Athlaction Topco, LLC ("ACTIVE Network") in a cash-and-stock transaction with Vista Equity Partners. We paid the sellers consideration of $600 million in cash, which we funded primarily by drawing on our revolving credit facility, and 6,357,509 shares of our common stock having an estimated fair value of approximately $572 million . The acquisition-date fair value of common stock issued to the sellers was determined based on the share price of our common stock as of the acquisition date and the effect of certain transfer restrictions. This transaction was accounted for as a business combination, which requires that we record the assets acquired and liabilities assumed at fair value as of the acquisition date. The accounting for this acquisition was not complete as of September 30, 2017 . The fair values of the assets acquired and the liabilities assumed have been determined provisionally and are subject to adjustment as we obtain additional information. In particular, additional time is needed to refine and review the results of the valuation of assets and liabilities and to evaluate the basis differences for assets and liabilities for financial reporting and tax purposes. The provisional estimated acquisition-date fair values of major classes of assets acquired and liabilities assumed, including a reconciliation to the total purchase consideration, are as follows (in thousands): Cash and cash equivalents $ 42,866 Property and equipment 22,889 Identified intangible assets 471,120 Other assets 80,485 Deferred income taxes (26,757 ) Other liabilities (123,047 ) Total identifiable net assets 467,556 Goodwill 704,020 Total purchase consideration $ 1,171,576 ACTIVE Network delivers cloud-based, mission critical enterprise software, including payment technology solutions, to event organizers in the communities and health and fitness verticals. This acquisition aligns with our technology-enabled, software driven strategy and adds an enterprise software business operating in two new vertical markets that we believe offer attractive growth fundamentals. Goodwill of $704.0 million arising from the acquisition, included in the North America operating segment, was attributable to expected growth opportunities, potential synergies from combining our existing businesses and an assembled workforce. We expect that approximately 80% of the goodwill will be deductible for income tax purposes. We are still evaluating information to separately identify and value the intangible assets acquired. We expect such assets to include primarily customer-related intangible assets and acquired technology as well as other identifiable intangible assets that are similar to those we have identified in previous acquisitions. We estimate the amortization periods for the more significant intangible assets to be in a range of 5 to 15 years. Heartland We merged with Heartland Payment Systems, Inc. ("Heartland") in a cash-and-stock transaction on April 22, 2016 for total purchase consideration of $3.9 billion . The following table summarizes the components of the consideration transferred on April 22, 2016 (in thousands): Cash consideration paid to Heartland stockholders $ 2,043,362 Fair value of Global Payments common stock issued to Heartland stockholders 1,879,458 Total purchase consideration $ 3,922,820 This transaction was accounted for as a business combination, which requires that we record the assets acquired and liabilities assumed at fair value as of the acquisition date. The estimated acquisition-date fair values of major classes of assets acquired and liabilities assumed previously determined as of December 31, 2016 and as subsequently revised, including a reconciliation to the total purchase consideration, are as follows: December 31, 2016 Measurement-Period Adjustments Final (in thousands) Cash and cash equivalents $ 304,747 $ — $ 304,747 Accounts receivable 70,385 — 70,385 Prepaid expenses and other assets 103,090 (5,131 ) 97,959 Identified intangible assets 1,639,040 — 1,639,040 Property and equipment 106,583 — 106,583 Debt (437,933 ) — (437,933 ) Accounts payable and accrued liabilities (457,763 ) (65 ) (457,828 ) Settlement processing obligations (36,578 ) (3,727 ) (40,305 ) Deferred income taxes (518,794 ) 18,907 (499,887 ) Other liabilities (64,938 ) (33,495 ) (98,433 ) Total identifiable net assets 707,839 (23,511 ) 684,328 Goodwill 3,214,981 23,511 3,238,492 Total purchase consideration $ 3,922,820 $ — $ 3,922,820 The measurement-period adjustments were the result of continued refinement of certain estimates, particularly regarding certain tax positions and deferred income taxes. Goodwill of $3.2 billion arising from the merger, included in the North America segment, was attributable to expected growth opportunities, potential synergies from combining our existing businesses and an assembled workforce, and is not deductible for income tax purposes. During the nine months ended September 30, 2016 , we incurred transaction costs in connection with the merger of $24.7 million , which are recorded in selling, general and administrative expenses in the consolidated statements of income. The following reflects the estimated fair values of the identified intangible assets and the respective weighted-average estimated amortization periods: Estimated Fair Values Weighted-Average Estimated Amortization Periods (in thousands) (years) Customer-related intangible assets $ 977,400 15 Acquired technology 457,000 5 Trademarks and trade names 176,000 7 Covenants-not-to-compete 28,640 1 Total estimated acquired intangible assets $ 1,639,040 11</t>
  </si>
  <si>
    <t>SETTLEMENT PROCESSING ASSETS AND OBLIGATIONS</t>
  </si>
  <si>
    <t>Offsetting [Abstract]</t>
  </si>
  <si>
    <t>SETTLEMENT PROCESSING ASSETS AND OBLIGATIONS As of September 30, 2017 and December 31, 2016 , settlement processing assets and obligations consisted of the following: September 30, 2017 December 31, 2016 (in thousands) Settlement processing assets: Interchange reimbursement $ 288,923 $ 150,612 Receivable from members 14,483 71,590 Receivable from networks 1,546,821 1,325,029 Exception items 9,570 6,450 Merchant reserves (12,565 ) (6,827 ) $ 1,847,232 $ 1,546,854 Settlement processing obligations: Interchange reimbursement $ 74,970 $ 199,202 Liability to members (20,340 ) (177,979 ) Liability to merchants (1,472,221 ) (1,358,271 ) Exception items 11,018 21,194 Merchant reserves (140,327 ) (158,419 ) Reserve for operating losses and sales allowances (3,727 ) (2,939 ) $ (1,550,627 ) $ (1,477,212 )</t>
  </si>
  <si>
    <t>GOODWILL AND OTHER INTANGIBLE ASSETS</t>
  </si>
  <si>
    <t>Goodwill and Intangible Assets Disclosure [Abstract]</t>
  </si>
  <si>
    <t>GOODWILL AND OTHER INTANGIBLE ASSETS As of September 30, 2017 and December 31, 2016 , goodwill and other intangible assets consisted of the following: September 30, 2017 December 31, 2016 (in thousands) Goodwill $ 5,616,414 $ 4,807,594 Other intangible assets: Customer-related intangible assets $ 2,119,873 $ 1,864,731 Acquired technologies 804,485 547,151 Trademarks and trade names 190,021 188,311 Contract-based intangible assets 162,107 157,882 3,276,486 2,758,075 Less accumulated amortization: Customer-related intangible assets 635,574 487,729 Acquired technologies 179,006 89,633 Trademarks and trade names 44,586 24,142 Contract-based intangible assets 88,611 71,279 947,777 672,783 $ 2,328,709 $ 2,085,292 The following table sets forth the changes in the carrying amount of goodwill for the nine months ended September 30, 2017 : North America Europe Asia-Pacific Total (in thousands) Balance at December 31, 2016 $ 4,083,252 $ 455,300 $ 269,042 $ 4,807,594 Goodwill acquired 704,020 — — 704,020 Effect of foreign currency translation 5,559 50,515 18,185 74,259 Measurement-period adjustments 23,511 — 7,030 30,541 Balance at September 30, 2017 $ 4,816,342 $ 505,815 $ 294,257 $ 5,616,414 There was no accumulated impairment loss as of September 30, 2017 or December 31, 2016 .</t>
  </si>
  <si>
    <t>OTHER ASSETS</t>
  </si>
  <si>
    <t>Deferred Costs, Capitalized, Prepaid, and Other Assets Disclosure [Abstract]</t>
  </si>
  <si>
    <t>OTHER ASSETS Through certain of our subsidiaries in Europe, we were a member and shareholder of Visa Europe Limited ("Visa Europe"). On June 21, 2016, Visa Inc. ("Visa") acquired all of the membership interests in Visa Europe, including ours, upon which we recorded a gain of $41.2 million included in interest and other income in our consolidated statements of income for the nine months ended September 30, 2016 . We received up-front consideration comprised of €33.5 million ( $37.7 million equivalent at June 21, 2016) in cash and Series B and C convertible preferred shares whose initial conversion rate equates to Visa common shares valued at $22.9 million as of June 21, 2016. However, the preferred shares were assigned a value of zero based on transfer restrictions, Visa's ability to adjust the conversion rate, and the estimation uncertainty associated with those factors. Based on the outcome of potential litigation involving Visa Europe in the United Kingdom and elsewhere in Europe, the conversion rate of the preferred shares could be adjusted down such that the number of Visa common shares we ultimately receive could be as low as zero, and approximately €25.6 million ( $28.8 million equivalent at June 21, 2016) of the up-front cash consideration could be refundable. On the third anniversary of the closing of the acquisition by Visa, we will also receive €3.1 million ( $3.5 million equivalent at June 21, 2016) of deferred consideration (plus compounded interest at a rate of 4.0% per annum).</t>
  </si>
  <si>
    <t>LONG-TERM DEBT AND LINES OF CREDIT</t>
  </si>
  <si>
    <t>Debt Disclosure [Abstract]</t>
  </si>
  <si>
    <t xml:space="preserve">LONG-TERM DEBT AND LINES OF CREDIT As of September 30, 2017 and December 31, 2016 , long-term debt consisted of the following: September 30, 2017 December 31, 2016 (in thousands) Corporate credit facility: Term loans (face amounts of $3,956,497 and $3,728,857 at September 30, 2017 and December 31, 2016, respectively, less unamortized debt issuance costs of $40,180 and $46,282 at September 30, 2017 and December 31, 2016, respectively) $ 3,916,317 $ 3,682,575 Revolving Credit Facility 855,000 756,000 Capital lease obligations 1 37 Total long-term debt 4,771,318 4,438,612 Less current portion of corporate credit facility (face amounts of $102,129 and $187,274 at September 30, 2017 and December 31, 2016, respectively, less unamortized debt issuance costs of $8,722 and $9,526 at September 30, 2017 and December 31, 2016, respectively) and current portion of capital lease obligations of $1 and $37 at September 30, 2017 and December 31, 2016, respectively 93,408 177,785 Long-term debt, excluding current portion $ 4,677,910 $ 4,260,827 Maturity requirements on long-term debt as of September 30, 2017 by year are as follows (in thousands): Years ending December 31, 2017 $ 23,821 2018 108,979 2019 141,912 2020 161,144 2021 180,376 2022 3,111,391 2023 and thereafter 1,083,875 Total $ 4,811,498 We are party to a credit facility agreement with Bank of America, N.A., as administrative agent, and a syndicate of financial institutions as lenders and other agents (as amended from time to time, the "Credit Facility Agreement"). On May 2, 2017, we entered into the Fourth Amendment to the Credit Facility Agreement (the "Fourth Amendment"), which increased the total financing capacity available under the Credit Facility Agreement to $5.2 billion ; however, the aggregate outstanding debt under the Credit Facility Agreement did not change as we repaid certain outstanding amounts under the Term A Loan, the Term A-2 Loan and the Revolving Credit Facility (each as defined below) in connection with the Fourth Amendment. As of September 30, 2017 , the Credit Facility Agreement provided for secured financing comprised of (i) a $1.5 billion term loan (the "Term A Loan"), (ii) a $1.3 billion term loan (the "Term A-2 Loan"), (iii) a $1.2 billion term loan facility, (the "Term B-2 Loan") and (iv) a $1.25 billion revolving credit facility (the "Revolving Credit Facility"). Substantially all of the assets of our domestic subsidiaries are pledged as collateral under the Credit Facility Agreement. The Credit Facility Agreement provides for an interest rate, at our election, of either London Interbank Offered Rate ("LIBOR") or a base rate, in each case plus a leverage-based margin. As of September 30, 2017 , the interest rates on the Term A Loan, the Term A-2 Loan and the Term B-2 Loan were 2.99% , 2.95% and 3.23% , respectively. The Term A Loan and the Term A-2 Loan mature, and the Revolving Credit Facility Agreement expires, on May 2, 2022 . The Term B-2 Loan matures on April 22, 2023 . The Term A Loan principal must be repaid in quarterly installments in the amount of 1.25% of principal through June 2019 , increasing to 1.875% of principal through June 2021 , and increasing to 2.50% of principal through March 2022 , with the remaining principal balance due upon maturity in May 2022 . The Term A-2 Loan principal must be repaid in quarterly installments of $1.7 million through June 2018 , increasing to quarterly installments of $8.6 million through March 2022 , with the remaining balance due upon maturity in May 2022 . The Term B-2 Loan principal must be repaid in quarterly installments in the amount of 0.25% of principal through March 2023 , with the remaining principal balance due upon maturity in April 2023 . The Credit Facility Agreement allows us to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The total available commitments under the Revolving Credit Facility at September 30, 2017 and December 31, 2016 were $383.1 million and $446.3 million , respectively. As of September 30, 2017 , the interest rate on the Revolving Credit Facility was 2.95% . In addition, we are required to pay a quarterly commitment fee on the unused portion of the Revolving Credit Facility at an applicable rate per annum ranging from 0.20% to 0.30% depending on our leverage ratio. The portion of deferred debt issuance costs related to the Revolving Credit Facility is included in other noncurrent assets, and the portion of deferred debt issuance costs related to the term loans is reported as a reduction to the carrying amount of the term loans. Debt issuance costs are amortized as an adjustment to interest expense over the terms of the respective facilities. Settlement Lines of Credit In various markets where we do business, we have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settlement lines of credit, the available credit is increased by the amount of cash we have on deposit in specific accounts with the lender. Accordingly, the amount of the outstanding line of credit may exceed the stated credit limit. As of September 30, 2017 and December 31, 2016 , a total of $55.5 million and $51.0 million , respectively, of cash on deposit was used to determine the available credit. As of September 30, 2017 and December 31, 2016 , respectively, we had $487.5 million and $392.1 million outstanding under these lines of credit with additional capacity of $669.9 million as of September 30, 2017 to fund settlement. The weighted-average interest rate on these borrowings was 2.11% and 1.90% at September 30, 2017 and December 31, 2016 , respectively. During the three months ended September 30, 2017 , the maximum and average outstanding balances under these lines of credit were $627.3 million and $334.2 million , respectively. Compliance with Covenants The Credit Facility Agreement contains customary affirmative and restrictive covenants, including, among others, financial covenants based on our leverage and fixed charge coverage ratios, as defined in the agreement. As of September 30, 2017 , financial covenants under the Credit Facility Agreement required a leverage ratio no greater than: (i) 4.50 to 1.00 as of the end of any fiscal quarter ending during the period from July 1, 2017 through June 30, 2018 ; (ii) 4.25 to 1.00 as of the end of any fiscal quarter ending during the period from July 1, 2018 through June 30, 2019 ; and (iii) 4.00 to 1.00 as of the end of any fiscal quarter ending thereafter. The fixed charge coverage ratio is required to be no less than 2.25 to 1.00 . The Credit Facility Agreement and settlement lines of credit also include various other covenants that are customary in such borrowings. The Credit Facility Agreement includes covenants, subject in each case to exceptions and qualifications, that may restrict certain payments, including in certain circumstances, the payment of cash dividends in excess of our current rate of $0.01 per share per quarter. The Credit Facility Agreement also includes customary events of default, the occurrence of which, following any applicable cure period, would permit the lenders to, among other things, declare the principal, accrued interest and other obligations to be immediately due and payable. We were in compliance with all applicable covenants as of and for the nine months ended September 30, 2017 . Interest Rate Swap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except for any ineffective portion of the change in fair value, which would be immediately recorded in interest expense. During the three and nine months ended September 30, 2017 and 2016 , there was no ineffectiveness.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in the consolidated balance sheets: Derivative Financial Instruments Balance Sheet Location Weighted-Average Fixed Rate of Interest at September 30, 2017 Range of Maturity Dates September 30, 2017 December 31, 2016 (in thousands) Interest rate swaps (Notional of $1,000 million at September 30, 2017, $250 million at December 31, 2016) Other assets 1.49% February 28, 2019 - July 31, 2020 $ 2,923 $ 2,147 Interest rate swaps (Notional of $300 million at September 30, 2017, $750 million at December 31, 2016) Accounts payable and accrued liabilities 1.91% March 31, 2021 $ 1,495 $ 3,175 The table below presents the effects of our interest rate swaps on the consolidated statements of income and comprehensive income for the three and nine months ended September 30, 2017 and 2016 : Three Months Ended Nine Months Ended September 30, 2017 September 30, 2016 September 30, 2017 September 30, 2016 (in thousands) Amount of gain (loss) recognized in other comprehensive income $ 341 $ 3,429 $ (2,214 ) $ (12,665 ) Amount reclassified out of other comprehensive income to interest expense $ 1,172 $ 1,853 $ 4,667 $ 5,733 As of September 30, 2017 , the amount in accumulated other comprehensive loss related to our interest rate swaps that is expected to be reclassified into interest expense during the next 12 months was approximately $1.7 million . Interest Expense Interest expense was $41.8 million and $44.6 million for the three months ended September 30, 2017 and 2016 , respectively, and $130.3 million and $95.6 million for the nine months ended September 30, 2017 and 2016 , respectively. </t>
  </si>
  <si>
    <t>INCOME TAX</t>
  </si>
  <si>
    <t>Income Tax Disclosure [Abstract]</t>
  </si>
  <si>
    <t>INCOME TAX Our effective income tax rates were 11.7% and 18.4% for the three months ended September 30, 2017 and September 30, 2016 , respectively. Our effective income tax rates were 14.4% and 14.7% for the nine months ended September 30, 2017 and September 30, 2016 , respectively. Our effective income tax rates differ from the U.S. statutory rate primarily due to income generated in international jurisdictions with lower tax rates. In addition, as a result of adopting ASU 2016-09 on January 1, 2017, as described in "Note 1 — Basis of Presentation and Summary of Significant Accounting Policies," we recognize the income tax effects of the excess benefits or deficiencies of share-based awards in the statement of income when share-based awards vest or are settled, which contributed to lower effective income tax rates in the current year periods. During the nine months ended September 30, 2016 , we recorded an income tax benefit of $12.7 million associated with the elimination of certain net deferred tax liabilities associated with undistributed earnings from Canada as a result of management's plans to reinvest these earnings outside the United States indefinitely.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08 , U.S. federal income tax examinations for fiscal years prior to 2013 and U.K. federal income tax examinations for years ended on or before May 31, 2013 .</t>
  </si>
  <si>
    <t>SHAREHOLDERS' EQUITY</t>
  </si>
  <si>
    <t>Stockholders' Equity Note [Abstract]</t>
  </si>
  <si>
    <t>SHAREHOLDERS’ EQUITY</t>
  </si>
  <si>
    <t>SHAREHOLDERS’ EQUITY We make repurchases of our common stock mainly through the use of open market purchases and, at times, through accelerated share repurchase programs. As of September 30, 2017 , we were authorized to repurchase up to $264.9 million of our common stock. During the three and nine months ended September 30, 2017 , respectively, through open market repurchase plans, we repurchased and retired 311,593 and 376,309 shares of our common stock, at a cost of $29.0 million and $34.8 million , or an average cost of $93.09 and $92.51 per share, including commissions. During the three and nine months ended September 30, 2016 , respectively, through open market repurchase plans, we repurchased and retired 484,256 and 1,142,415 shares of our common stock at a cost of $35.5 million and $80.3 million , or an average cost of $73.25 and $70.29 per share, including commissions. In addition to shares repurchased through open market repurchase plans, we repurchased 673,212 shares of our common stock at a cost of $50.0 million , or an average cost of $74.27 per share, including commissions, through an accelerated share repurchase program during the nine months ended September 30, 2016 .</t>
  </si>
  <si>
    <t>SHARE-BASED AWARDS AND OPTIONS</t>
  </si>
  <si>
    <t>Disclosure of Compensation Related Costs, Share-based Payments [Abstract]</t>
  </si>
  <si>
    <t>SHARE-BASED AWARDS AND OPTIONS The following table summarizes share-based compensation expense and the related income tax benefit recognized for our share-based awards and stock options: Three Months Ended Nine Months Ended September 30, 2017 September 30, 2016 September 30, 2017 September 30, 2016 (in thousands) Share-based compensation expense $ 9,617 $ 8,688 $ 30,771 $ 26,060 Income tax benefit $ 3,523 $ 2,968 $ 10,788 $ 8,679 Share-Based Awards The following table summarizes the changes in unvested share-based awards for the nine months ended September 30, 2017 : Shares Weighted-Average Grant-Date Fair Value (in thousands) Unvested at December 31, 2016 1,263 $49.55 Granted 611 71.77 Vested (685 ) 40.35 Forfeited (71 ) 60.36 Unvested at September 30, 2017 1,118 $66.74 The total fair value of share-based awards vested during the nine months ended September 30, 2017 and September 30, 2016 was $27.6 million and $22.2 million , respectively. For these share-based awards, we recognized compensation expense of $8.6 million and $8.0 million during the three months ended September 30, 2017 and September 30, 2016 , respectively, and $27.7 million and $24.3 million during the nine months ended September 30, 2017 and September 30, 2016 , respectively. As of September 30, 2017 , there was $ 53.2 million of unrecognized compensation expense related to unvested share-based awards that we expect to recognize over a weighted-average period of 2.1 years. Our share-based award plans provide for accelerated vesting under certain conditions. Stock Options Stock options are granted with an exercise price equal to 100% of fair market value of our common stock on the date of grant and have a term of ten years. Stock options granted before the year ended May 31, 2015 vest in equal installments on each of the first four anniversaries of the grant date. Stock options granted during the year ended May 31, 2015 and thereafter vest in equal installments on each of the first three anniversaries of the grant date. During the nine months ended September 30, 2017 and September 30, 2016 , we granted stock options to purchase 123,958 and 72,733 shares of our common stock. Our stock option plans provide for accelerated vesting under certain conditions. The following summarizes changes in stock option activity for the nine months ended September 30, 2017 : Options Weighted-Average Exercise Price Weighted-Average Remaining Contractual Term Aggregate Intrinsic Value (in thousands) (years) (in millions) Outstanding at December 31, 2016 759 $37.51 6.0 $24.5 Granted 124 79.45 Exercised (156 ) 23.56 Outstanding at September 30, 2017 727 $47.67 6.6 $34.4 Options vested and exercisable at September 30, 2017 505 $36.49 5.6 $29.6 We recognized compensation expense for stock options of $0.7 million and $0.5 million during the three months ended September 30, 2017 and September 30, 2016 , respectively, and $2.0 million and $1.2 million during the nine months ended September 30, 2017 and September 30, 2016 , respectively. The aggregate intrinsic value of stock options exercised during the nine months ended September 30, 2017 and September 30, 2016 was $9.9 million and $10.6 million , respectively. As of September 30, 2017 , we had $4.0 million of unrecognized compensation expense related to unvested stock options that we expect to recognize over a weighted-average period of 2.0 years. The weighted-average grant-date fair value of each stock option granted during the nine months ended September 30, 2017 was $23.68 . Fair value was estimated on the date of grant using the Black-Scholes valuation model with the following weighted-average assumptions: Nine Months Ended September 30, 2017 Risk-free interest rate 1.99% Expected volatility 30% Dividend yield 0.06% Expected term (years)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EARNINGS PER SHARE</t>
  </si>
  <si>
    <t>Earnings Per Share [Abstract]</t>
  </si>
  <si>
    <t>EARNINGS PER SHARE Basic earnings per share is computed by dividing net income attributable to Global Payments by the weighted-average number of shares outstanding during the period. Earnings available to common shareholders is the same as reported net income attributable to Global Payments for all periods presented. Diluted earnings per share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arnings per share. The following table sets forth the computation of diluted weighted-average number of shares outstanding for the three and nine months ended September 30, 2017 and September 30, 2016 : Three Months Ended Nine Months Ended September 30, 2017 September 30, 2016 September 30, 2017 September 30, 2016 (in thousands) Basic weighted-average number of shares outstanding 154,560 153,668 153,138 143,794 Plus: Dilutive effect of stock options and other share-based awards 842 862 941 937 Diluted weighted-average number of shares outstanding 155,402 154,530 154,079 144,731</t>
  </si>
  <si>
    <t>ACCUMULATED OTHER COMPREHENSIVE LOSS</t>
  </si>
  <si>
    <t>Accumulated Other Comprehensive Loss [Abstract]</t>
  </si>
  <si>
    <t>ACCUMULATED OTHER COMPREHENSIVE LOSS The changes in the accumulated balances for each component of other comprehensive loss, net of tax, were as follows for the three and nine months ended September 30, 2017 and September 30, 2016 : Foreign Currency Translation Unrealized Gains (Losses) on Hedging Activities Other Accumulated Other Comprehensive Loss (in thousands) Balance at June 30, 2016 $ (249,374 ) $ (11,377 ) $ (4,634 ) $ (265,385 ) Other comprehensive income, net of tax 2,505 3,331 23 5,859 Balance at September 30, 2016 $ (246,869 ) $ (8,046 ) $ (4,611 ) $ (259,526 ) Balance at June 30, 2017 $ (239,669 ) $ 51 $ (3,841 ) $ (243,459 ) Other comprehensive income, net of tax 40,090 843 18 40,951 Balance at September 30, 2017 $ (199,579 ) $ 894 $ (3,823 ) $ (202,508 ) Other comprehensive income (loss) attributable to noncontrolling interest, which relates only to foreign currency translation, was approximately $2.3 million and $(0.8) million for the three months ended September 30, 2017 and September 30, 2016 , respectively. Foreign Currency Translation Unrealized Gains (Losses) on Hedging Activities Other Accumulated Other Comprehensive Loss (in thousands) Balance at December 31, 2015 $ (239,650 ) $ (3,732 ) $ (3,808 ) $ (247,190 ) Other comprehensive loss, net of tax (7,219 ) (4,314 ) (803 ) (12,336 ) Balance at September 30, 2016 $ (246,869 ) $ (8,046 ) $ (4,611 ) $ (259,526 ) Balance at December 31, 2016 $ (318,450 ) $ (640 ) $ (3,627 ) $ (322,717 ) Other comprehensive income (loss), net of tax 118,871 1,534 (196 ) 120,209 Balance at September 30, 2017 $ (199,579 ) $ 894 $ (3,823 ) $ (202,508 ) Other comprehensive income attributable to noncontrolling interest, which relates only to foreign currency translation, was approximately $15.1 million and $3.8 million for the nine months ended September 30, 2017 and September 30, 2016 , respectively.</t>
  </si>
  <si>
    <t>SEGMENT INFORMATION</t>
  </si>
  <si>
    <t>Segment Reporting [Abstract]</t>
  </si>
  <si>
    <t>SEGMENT INFORMATION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the performance of or allocate resources to our operating segments using asset data. The accounting policies of the reportable operating segments are the same as those described in our Transition Report on Form 10-K for the seven months ended December 31, 2016 and our summary of significant accounting policies in "Note 1 — Basis of Presentation and Summary of Significant Accounting Policies." Information on segments and reconciliations to consolidated revenues and consolidated operating income are as follows for the three and nine months ended September 30, 2017 and September 30, 2016 : Three Months Ended Nine Months Ended September 30, 2017 September 30, 2016 September 30, 2017 September 30, 2016 (in thousands) Revenues (1) : North America $ 764,902 $ 718,977 $ 2,162,911 $ 1,770,957 Europe 205,203 173,246 557,258 479,620 Asia-Pacific 68,802 59,662 200,741 170,212 Consolidated revenues $ 1,038,907 $ 951,885 $ 2,920,910 $ 2,420,789 Operating income (loss) (1) : North America $ 138,345 $ 110,983 $ 344,604 $ 258,648 Europe 76,214 63,727 196,394 172,293 Asia-Pacific 20,032 14,657 57,321 40,266 Corporate (2) (62,120 ) (68,978 ) (189,026 ) (195,085 ) Consolidated operating income $ 172,471 $ 120,389 $ 409,293 $ 276,122 Depreciation and amortization (1) : North America $ 95,056 $ 91,790 $ 277,219 $ 189,585 Europe 11,863 11,019 34,926 30,780 Asia-Pacific 4,484 4,450 12,068 12,204 Corporate 2,246 1,296 5,750 3,740 Consolidated depreciation and amortization $ 113,649 $ 108,555 $ 329,963 $ 236,309 (1) Revenues, operating income and depreciation and amortization reflect the effect of acquired businesses from the respective dates of acquisition. For further discussion, see "Note 2 — Acquisitions." (2) During the three and nine months ended September 30, 2017 , respectively, operating loss for Corporate included acquisition and integration expenses of $21.5 million and $69.5 million . During the three and nine months ended September 30, 2016 , respectively, operating loss for Corporate included acquisition and integration expenses of $34.0 million and $93.0 million .</t>
  </si>
  <si>
    <t>COMMITMENTS AND CONTINGENCIES</t>
  </si>
  <si>
    <t>Commitments and Contingencies Disclosure [Abstract]</t>
  </si>
  <si>
    <t>COMMITMENTS AND CONTINGENCIES Leases In May 2017 , we received $37.5 million from the sale of our operating facility in Jeffersonville, Indiana, which we acquired as part of the Heartland merger, and simultaneously leased the property back for an initial term of 20 years , followed by four optional renewal terms of 5 years . The arrangement met the criteria to be treated as a sale for accounting purposes, and as a result, we derecognized the associated property. There was no resulting gain or loss on the sale because the proceeds received were equal to the carrying amount of the property. We are accounting for the lease as an operating lease.</t>
  </si>
  <si>
    <t>BASIS OF PRESENTATION AND SUMMARY OF SIGNIFICANT ACCOUNTING POLICIES (Policies)</t>
  </si>
  <si>
    <t>Business, consolidation and presentation</t>
  </si>
  <si>
    <t>Business, consolidation and presentation — We are a leading worldwide provider of payment technology services delivering innovative solutions to our customers globally. Our technologies and employee expertise enable us to provide a broad range of services that allow our customers to accept various payment types. We distribute our services across a variety of channels to customers in 30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December 31, 2016 was derived from the audited financial statements included in our Transition Report on Form 10-K for the seven months ended December 31, 2016 but does not include all disclosures required by GAAP for annual financial statements. As a result of the change in our fiscal year end from May 31 to December 31, we presented our interim financial information for the three and nine months ended September 30, 2016 on the basis of the new fiscal year for comparative purpose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Transition Report on Form 10-K for the seven months ended December 31, 2016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cently Adopted Accounting Pronouncements and Recently Issued Accounting Pronouncements Not Yet Adopted</t>
  </si>
  <si>
    <t>Recently Adopted Accounting Pronouncements In March 2016, the Financial Accounting Standards Board ("FASB") issued Accounting Standards Update ("ASU") 2016-09, "Compensation - Stock Compensation (Topic 718): Improvements to Employee Share-Based Payment Accounting. " The amendments in this update changed how companies account for certain aspects of share-based payments to employees. We adopted the various amendments in ASU 2016-09 in our unaudited consolidated financial statements effective January 1, 2017 with no material effect at the date of adoption. On a prospective basis, as required, we recognize the income tax effects of the excess benefits or deduction deficiencies of share-based awards in the statement of income when the awards vest or are settled. Previously, these amounts were recorded as an adjustment to additional paid-in capital. In addition, these excess tax benefits or deduction deficiencies from share-based compensation plans, which were previously presented as a financing activity in our consolidated statement of cash flows, are now presented as an operating activity using a retrospective transition method for all periods presented. Finally, we have elected to account for forfeitures of share-based awards with service conditions as they occur. In August 2016, the FASB issued ASU 2016-15, "Statement of Cash Flows (Topic 230): Classification of Certain Cash Receipts and Cash Payments ," which makes clarifications to how cash receipts and cash payments in certain transactions are presented and classified in the statement of cash flows. We adopted ASU 2016-15 on a retrospective basis effective January 1, 2017 with no effect on our unaudited consolidated statements of cash flows for any period presented. In January 2017, the FASB issued ASU 2017-04, "Intangibles - Goodwill and Other (Topic 350): Simplifying the Test for Goodwill Impairment ." The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dopted ASU 2017-04 on a prospective basis effective January 1, 2017. The adoption of this standard had no effect on our unaudited consolidated financial statements. Recently Issued Pronouncements Not Yet Adopted Accounting Standard Codification ( " ASC " ) 606 - New Revenue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We have performed a review of the requirements of the new revenue standard and are monitoring the activity of the FASB and the transition resource group as it relates to specific interpretive guidance. We have established a cross-functional implementation team to assess the effects of the new revenue standard in a multi-phase approach. In the first phase, we analyzed customer contracts for our most significant contract categories, applied the five-step model of the new standard to each contract category and compared the results to our current accounting practices. We are nearing completion of the second phase, which includes quantifying the potential effects, assessing additional contract categories and principal agent considerations, revising accounting policies and considering the effects on related disclosures and/or internal control over financial reporting. The third phase, which will complete our adoption and implementation of the new revenue standard, includes activities such as implementing parallel accounting and reporting for areas affected by the new standard, quantifying the cumulative effect adjustment (including tax effects), evaluating and testing modified and newly implemented internal controls and revising financial statement disclosures. The new standard could change the amount and timing of revenue and expenses to be recognized under certain of our arrangement types. In addition, it could increase the administrative burden on our operations to properly account for customer contracts and provide the more expansive required disclosures. More judgment and estimates may be required within the process of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customer lives. We have not completed our assessment or quantified the effect the new guidance will have on our consolidated financial statements, related disclosures and/or our internal control over financial reporting. This will occur during the third and final phase of our implementation as discussed in the previous paragraph. Our preliminary view is that we expect the amount and timing of revenue to be recognized under ASU 2014-09 for our most significant contract category, core payment services, will be similar to the amount and timing of revenue recognized under our current accounting practices. However, we are still evaluating principal agent considerations for certain amounts that we pay to third parties and currently recognize as a component of operating expense, which could result in such amounts being recorded as a reduction of revenue under ASU 2014-09. This change would not affect operating income. We also expect to be required to capitalize additional costs to obtain contracts with customers, and, in some cases, may be required to amortize these costs and costs that we currently capitalize (such as capitalized customer acquisition costs) over a longer time period. Finally, we expect disclosures about our revenues and related customer acquisition costs will be more extensive. We plan to adopt ASU 2014-09, as well as other clarifications and technical guidance issued by the FASB related to this new revenue standard, on January 1, 2018. We will likely apply the modified retrospective transition method, which would result in an adjustment to retained earnings for the cumulative effect, if any, of applying the standard to contracts that are not completed at the date of initial application.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Other Accounting Standards Updates In August 2017, the FASB issued ASU 2017-12, "Derivatives and Hedging (Topic 815): Targeted Improvements to Accounting for Hedging Activities. " The ASU expands and refines hedge accounting for both nonfinancial and financial risk components and aligns the recognition and presentation of the effects of the hedging instrument and the hedged item in the financial statements. In addition, the amendments in this update modify disclosure requirements for presentation of hedging activities. Those modifications include a tabular disclosure related to the effect on the income statement of fair value and cash flow hedges and eliminate the requirement to disclose the ineffective portion of the change in fair value of hedging instruments, if any. The ASU will become effective for us on January 1, 2019. Early application is permitted for all hedging relationships that exist at the date of adoption. We are evaluating the effect of ASU 2017-12 on our consolidated financial statements. In January 2017, the FASB issued ASU 2017-01, "Business Combinations (Topic 805): Clarifying the Definition of a Business ."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SU will become effective for us on January 1, 2018. These amendments will be applied prospectively from the date of adoption. The effect of ASU 2017-01 will be dependent upon the nature of future acquisitions or dispositions that we make, if any.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The amendments in this update will become effective for us on January 1, 2018. The amendments in this update should be applied on a modified retrospective basis through a cumulative-effect adjustment directly to retained earnings as of the beginning of the period of adoption. We do not expect that the adoption of ASU 2016-16 will have a material effect on our consolidated financial statements and related disclosure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February 2016, the FASB issued ASU 2016-02, "Leases." The amendments in this update require lessees to recognize, on the balance sheet, assets and liabilities for the rights and obligations created by leases. In addition, several new disclosures will be required. Although early adoption is permitted, we expect to adopt ASU 2016-02 when it becomes effective for us on January 1, 2019. Adoption will require a modified retrospective transition where the lessees are required to recognize and measure leases at the beginning of the earliest period presented. In September 2017, the FASB issued ASU 2017-13, "Revenue Recognition" (Topic 605), "Revenue from Contracts with Customers" (Topic 606), "Leases" (Topic 840), and "Leases" (Topic 842) , which provides additional implementation guidance on the previously issued ASU 2016-02. We have not completed our evaluation of the effect of ASU 2016-02 or ASU 2017-13 on our consolidated financial statements; however, we expect to recognize right of use assets and liabilities for our operating leases in the balance sheet upon adoption.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guidance will become effective for us on January 1, 2018. We do not expect that the adoption of ASU 2016-01 will have a material effect on our consolidated financial statements and related disclosures.</t>
  </si>
  <si>
    <t>ACQUISITIONS - (Tables)</t>
  </si>
  <si>
    <t>ACTIVE Network</t>
  </si>
  <si>
    <t>Business Acquisition [Line Items]</t>
  </si>
  <si>
    <t>Schedule of recognized identified assets acquired and liabilities assumed</t>
  </si>
  <si>
    <t>The provisional estimated acquisition-date fair values of major classes of assets acquired and liabilities assumed, including a reconciliation to the total purchase consideration, are as follows (in thousands): Cash and cash equivalents $ 42,866 Property and equipment 22,889 Identified intangible assets 471,120 Other assets 80,485 Deferred income taxes (26,757 ) Other liabilities (123,047 ) Total identifiable net assets 467,556 Goodwill 704,020 Total purchase consideration $ 1,171,576</t>
  </si>
  <si>
    <t>Heartland Payment Systems, Inc</t>
  </si>
  <si>
    <t>Schedule of business acquisition, consideration transferred</t>
  </si>
  <si>
    <t>The following table summarizes the components of the consideration transferred on April 22, 2016 (in thousands): Cash consideration paid to Heartland stockholders $ 2,043,362 Fair value of Global Payments common stock issued to Heartland stockholders 1,879,458 Total purchase consideration $ 3,922,820</t>
  </si>
  <si>
    <t>The estimated acquisition-date fair values of major classes of assets acquired and liabilities assumed previously determined as of December 31, 2016 and as subsequently revised, including a reconciliation to the total purchase consideration, are as follows: December 31, 2016 Measurement-Period Adjustments Final (in thousands) Cash and cash equivalents $ 304,747 $ — $ 304,747 Accounts receivable 70,385 — 70,385 Prepaid expenses and other assets 103,090 (5,131 ) 97,959 Identified intangible assets 1,639,040 — 1,639,040 Property and equipment 106,583 — 106,583 Debt (437,933 ) — (437,933 ) Accounts payable and accrued liabilities (457,763 ) (65 ) (457,828 ) Settlement processing obligations (36,578 ) (3,727 ) (40,305 ) Deferred income taxes (518,794 ) 18,907 (499,887 ) Other liabilities (64,938 ) (33,495 ) (98,433 ) Total identifiable net assets 707,839 (23,511 ) 684,328 Goodwill 3,214,981 23,511 3,238,492 Total purchase consideration $ 3,922,820 $ — $ 3,922,820 The following reflects the estimated fair values of the identified intangible assets and the respective weighted-average estimated amortization periods: Estimated Fair Values Weighted-Average Estimated Amortization Periods (in thousands) (years) Customer-related intangible assets $ 977,400 15 Acquired technology 457,000 5 Trademarks and trade names 176,000 7 Covenants-not-to-compete 28,640 1 Total estimated acquired intangible assets $ 1,639,040 11</t>
  </si>
  <si>
    <t>SETTLEMENT PROCESSING ASSETS AND OBLIGATIONS (Tables)</t>
  </si>
  <si>
    <t>Schedule of offsetting liabilities</t>
  </si>
  <si>
    <t>As of September 30, 2017 and December 31, 2016 , settlement processing assets and obligations consisted of the following: September 30, 2017 December 31, 2016 (in thousands) Settlement processing assets: Interchange reimbursement $ 288,923 $ 150,612 Receivable from members 14,483 71,590 Receivable from networks 1,546,821 1,325,029 Exception items 9,570 6,450 Merchant reserves (12,565 ) (6,827 ) $ 1,847,232 $ 1,546,854 Settlement processing obligations: Interchange reimbursement $ 74,970 $ 199,202 Liability to members (20,340 ) (177,979 ) Liability to merchants (1,472,221 ) (1,358,271 ) Exception items 11,018 21,194 Merchant reserves (140,327 ) (158,419 ) Reserve for operating losses and sales allowances (3,727 ) (2,939 ) $ (1,550,627 ) $ (1,477,212 )</t>
  </si>
  <si>
    <t>Schedule of offsetting assets</t>
  </si>
  <si>
    <t>GOODWILL AND OTHER INTANGIBLE ASSETS  (Tables)</t>
  </si>
  <si>
    <t>Schedule of goodwill and intangible assets</t>
  </si>
  <si>
    <t>As of September 30, 2017 and December 31, 2016 , goodwill and other intangible assets consisted of the following: September 30, 2017 December 31, 2016 (in thousands) Goodwill $ 5,616,414 $ 4,807,594 Other intangible assets: Customer-related intangible assets $ 2,119,873 $ 1,864,731 Acquired technologies 804,485 547,151 Trademarks and trade names 190,021 188,311 Contract-based intangible assets 162,107 157,882 3,276,486 2,758,075 Less accumulated amortization: Customer-related intangible assets 635,574 487,729 Acquired technologies 179,006 89,633 Trademarks and trade names 44,586 24,142 Contract-based intangible assets 88,611 71,279 947,777 672,783 $ 2,328,709 $ 2,085,292</t>
  </si>
  <si>
    <t>Schedule of goodwill</t>
  </si>
  <si>
    <t>The following table sets forth the changes in the carrying amount of goodwill for the nine months ended September 30, 2017 : North America Europe Asia-Pacific Total (in thousands) Balance at December 31, 2016 $ 4,083,252 $ 455,300 $ 269,042 $ 4,807,594 Goodwill acquired 704,020 — — 704,020 Effect of foreign currency translation 5,559 50,515 18,185 74,259 Measurement-period adjustments 23,511 — 7,030 30,541 Balance at September 30, 2017 $ 4,816,342 $ 505,815 $ 294,257 $ 5,616,414</t>
  </si>
  <si>
    <t>LONG-TERM DEBT AND LINES OF CREDIT (Tables)</t>
  </si>
  <si>
    <t>Schedule of outstanding debt</t>
  </si>
  <si>
    <t>As of September 30, 2017 and December 31, 2016 , long-term debt consisted of the following: September 30, 2017 December 31, 2016 (in thousands) Corporate credit facility: Term loans (face amounts of $3,956,497 and $3,728,857 at September 30, 2017 and December 31, 2016, respectively, less unamortized debt issuance costs of $40,180 and $46,282 at September 30, 2017 and December 31, 2016, respectively) $ 3,916,317 $ 3,682,575 Revolving Credit Facility 855,000 756,000 Capital lease obligations 1 37 Total long-term debt 4,771,318 4,438,612 Less current portion of corporate credit facility (face amounts of $102,129 and $187,274 at September 30, 2017 and December 31, 2016, respectively, less unamortized debt issuance costs of $8,722 and $9,526 at September 30, 2017 and December 31, 2016, respectively) and current portion of capital lease obligations of $1 and $37 at September 30, 2017 and December 31, 2016, respectively 93,408 177,785 Long-term debt, excluding current portion $ 4,677,910 $ 4,260,827</t>
  </si>
  <si>
    <t>Schedule of maturities of long-term debt</t>
  </si>
  <si>
    <t>Maturity requirements on long-term debt as of September 30, 2017 by year are as follows (in thousands): Years ending December 31, 2017 $ 23,821 2018 108,979 2019 141,912 2020 161,144 2021 180,376 2022 3,111,391 2023 and thereafter 1,083,875 Total $ 4,811,498</t>
  </si>
  <si>
    <t>Schedule of derivative instruments</t>
  </si>
  <si>
    <t>The table below presents the fair values of our derivative financial instruments designated as cash flow hedges included in the consolidated balance sheets: Derivative Financial Instruments Balance Sheet Location Weighted-Average Fixed Rate of Interest at September 30, 2017 Range of Maturity Dates September 30, 2017 December 31, 2016 (in thousands) Interest rate swaps (Notional of $1,000 million at September 30, 2017, $250 million at December 31, 2016) Other assets 1.49% February 28, 2019 - July 31, 2020 $ 2,923 $ 2,147 Interest rate swaps (Notional of $300 million at September 30, 2017, $750 million at December 31, 2016) Accounts payable and accrued liabilities 1.91% March 31, 2021 $ 1,495 $ 3,175</t>
  </si>
  <si>
    <t>Schedule of derivative instrument effect on other comprehensive income (loss)</t>
  </si>
  <si>
    <t>The table below presents the effects of our interest rate swaps on the consolidated statements of income and comprehensive income for the three and nine months ended September 30, 2017 and 2016 : Three Months Ended Nine Months Ended September 30, 2017 September 30, 2016 September 30, 2017 September 30, 2016 (in thousands) Amount of gain (loss) recognized in other comprehensive income $ 341 $ 3,429 $ (2,214 ) $ (12,665 ) Amount reclassified out of other comprehensive income to interest expense $ 1,172 $ 1,853 $ 4,667 $ 5,733</t>
  </si>
  <si>
    <t>SHARE-BASED AWARDS AND OPTIONS  (Tables)</t>
  </si>
  <si>
    <t>Schedule of compensation cost for share-based payment arrangements, allocation of share-based compensation costs by plan</t>
  </si>
  <si>
    <t>The following table summarizes share-based compensation expense and the related income tax benefit recognized for our share-based awards and stock options: Three Months Ended Nine Months Ended September 30, 2017 September 30, 2016 September 30, 2017 September 30, 2016 (in thousands) Share-based compensation expense $ 9,617 $ 8,688 $ 30,771 $ 26,060 Income tax benefit $ 3,523 $ 2,968 $ 10,788 $ 8,679</t>
  </si>
  <si>
    <t>Schedule of changes in non-vested restricted stock awards activity</t>
  </si>
  <si>
    <t>The following table summarizes the changes in unvested share-based awards for the nine months ended September 30, 2017 : Shares Weighted-Average Grant-Date Fair Value (in thousands) Unvested at December 31, 2016 1,263 $49.55 Granted 611 71.77 Vested (685 ) 40.35 Forfeited (71 ) 60.36 Unvested at September 30, 2017 1,118 $66.74</t>
  </si>
  <si>
    <t>Schedule of share-based compensation, stock options, activity</t>
  </si>
  <si>
    <t>The following summarizes changes in stock option activity for the nine months ended September 30, 2017 : Options Weighted-Average Exercise Price Weighted-Average Remaining Contractual Term Aggregate Intrinsic Value (in thousands) (years) (in millions) Outstanding at December 31, 2016 759 $37.51 6.0 $24.5 Granted 124 79.45 Exercised (156 ) 23.56 Outstanding at September 30, 2017 727 $47.67 6.6 $34.4 Options vested and exercisable at September 30, 2017 505 $36.49 5.6 $29.6</t>
  </si>
  <si>
    <t>Schedule of share-based payment award, stock options, valuation assumptions</t>
  </si>
  <si>
    <t>Fair value was estimated on the date of grant using the Black-Scholes valuation model with the following weighted-average assumptions: Nine Months Ended September 30, 2017 Risk-free interest rate 1.99% Expected volatility 30% Dividend yield 0.06% Expected term (years) 5</t>
  </si>
  <si>
    <t>EARNINGS PER SHARE (Tables)</t>
  </si>
  <si>
    <t>Schedule of weighted average number of shares</t>
  </si>
  <si>
    <t>The following table sets forth the computation of diluted weighted-average number of shares outstanding for the three and nine months ended September 30, 2017 and September 30, 2016 : Three Months Ended Nine Months Ended September 30, 2017 September 30, 2016 September 30, 2017 September 30, 2016 (in thousands) Basic weighted-average number of shares outstanding 154,560 153,668 153,138 143,794 Plus: Dilutive effect of stock options and other share-based awards 842 862 941 937 Diluted weighted-average number of shares outstanding 155,402 154,530 154,079 144,731</t>
  </si>
  <si>
    <t>ACCUMULATED OTHER COMPREHENSIVE LOSS (Tables)</t>
  </si>
  <si>
    <t>Schedule of accumulated other comprehensive loss</t>
  </si>
  <si>
    <t>The changes in the accumulated balances for each component of other comprehensive loss, net of tax, were as follows for the three and nine months ended September 30, 2017 and September 30, 2016 : Foreign Currency Translation Unrealized Gains (Losses) on Hedging Activities Other Accumulated Other Comprehensive Loss (in thousands) Balance at June 30, 2016 $ (249,374 ) $ (11,377 ) $ (4,634 ) $ (265,385 ) Other comprehensive income, net of tax 2,505 3,331 23 5,859 Balance at September 30, 2016 $ (246,869 ) $ (8,046 ) $ (4,611 ) $ (259,526 ) Balance at June 30, 2017 $ (239,669 ) $ 51 $ (3,841 ) $ (243,459 ) Other comprehensive income, net of tax 40,090 843 18 40,951 Balance at September 30, 2017 $ (199,579 ) $ 894 $ (3,823 ) $ (202,508 ) Foreign Currency Translation Unrealized Gains (Losses) on Hedging Activities Other Accumulated Other Comprehensive Loss (in thousands) Balance at December 31, 2015 $ (239,650 ) $ (3,732 ) $ (3,808 ) $ (247,190 ) Other comprehensive loss, net of tax (7,219 ) (4,314 ) (803 ) (12,336 ) Balance at September 30, 2016 $ (246,869 ) $ (8,046 ) $ (4,611 ) $ (259,526 ) Balance at December 31, 2016 $ (318,450 ) $ (640 ) $ (3,627 ) $ (322,717 ) Other comprehensive income (loss), net of tax 118,871 1,534 (196 ) 120,209 Balance at September 30, 2017 $ (199,579 ) $ 894 $ (3,823 ) $ (202,508 )</t>
  </si>
  <si>
    <t>SEGMENT INFORMATION (Tables)</t>
  </si>
  <si>
    <t>Schedule of segment reporting information, by segment</t>
  </si>
  <si>
    <t>Information on segments and reconciliations to consolidated revenues and consolidated operating income are as follows for the three and nine months ended September 30, 2017 and September 30, 2016 : Three Months Ended Nine Months Ended September 30, 2017 September 30, 2016 September 30, 2017 September 30, 2016 (in thousands) Revenues (1) : North America $ 764,902 $ 718,977 $ 2,162,911 $ 1,770,957 Europe 205,203 173,246 557,258 479,620 Asia-Pacific 68,802 59,662 200,741 170,212 Consolidated revenues $ 1,038,907 $ 951,885 $ 2,920,910 $ 2,420,789 Operating income (loss) (1) : North America $ 138,345 $ 110,983 $ 344,604 $ 258,648 Europe 76,214 63,727 196,394 172,293 Asia-Pacific 20,032 14,657 57,321 40,266 Corporate (2) (62,120 ) (68,978 ) (189,026 ) (195,085 ) Consolidated operating income $ 172,471 $ 120,389 $ 409,293 $ 276,122 Depreciation and amortization (1) : North America $ 95,056 $ 91,790 $ 277,219 $ 189,585 Europe 11,863 11,019 34,926 30,780 Asia-Pacific 4,484 4,450 12,068 12,204 Corporate 2,246 1,296 5,750 3,740 Consolidated depreciation and amortization $ 113,649 $ 108,555 $ 329,963 $ 236,309 (1) Revenues, operating income and depreciation and amortization reflect the effect of acquired businesses from the respective dates of acquisition. For further discussion, see "Note 2 — Acquisitions." (2) During the three and nine months ended September 30, 2017 , respectively, operating loss for Corporate included acquisition and integration expenses of $21.5 million and $69.5 million . During the three and nine months ended September 30, 2016 , respectively, operating loss for Corporate included acquisition and integration expenses of $34.0 million and $93.0 million .</t>
  </si>
  <si>
    <t>BASIS OF PRESENTATION AND SUMMARY OF SIGNIFICANT ACCOUNTING POLICIES - Narrative (Details)</t>
  </si>
  <si>
    <t>Sep. 30, 2017segmentCountry</t>
  </si>
  <si>
    <t>Number of countries in which entity operates | Country</t>
  </si>
  <si>
    <t>Number of reportable segments | segment</t>
  </si>
  <si>
    <t>ACQUISITIONS - Narrative (Details) - USD ($) $ in Thousands</t>
  </si>
  <si>
    <t>Sep. 01, 2017</t>
  </si>
  <si>
    <t>Apr. 22, 2016</t>
  </si>
  <si>
    <t>Goodwill acquired</t>
  </si>
  <si>
    <t>Cash consideration paid</t>
  </si>
  <si>
    <t>Number of shares issued as consideration (in shares)</t>
  </si>
  <si>
    <t>Fair value of Global Payments common stock issued</t>
  </si>
  <si>
    <t>Expected tax deductible amount of goodwill (as a percent)</t>
  </si>
  <si>
    <t>80.00%</t>
  </si>
  <si>
    <t>Amortization period of intangible assets</t>
  </si>
  <si>
    <t>11 years</t>
  </si>
  <si>
    <t>Transaction costs in connection with merger</t>
  </si>
  <si>
    <t>Minimum</t>
  </si>
  <si>
    <t>5 years</t>
  </si>
  <si>
    <t>Maximum</t>
  </si>
  <si>
    <t>15 years</t>
  </si>
  <si>
    <t>ACQUISITIONS - Components of Consideration Transferred (Details) - Heartland Payment Systems, Inc - USD ($) $ in Thousands</t>
  </si>
  <si>
    <t>May 31, 2017</t>
  </si>
  <si>
    <t>Total purchase consideration</t>
  </si>
  <si>
    <t>ACQUISITIONS - Acquisition Date Fair value of Assets Acquired and Liabilities Assumed (Details) - USD ($) $ in Thousands</t>
  </si>
  <si>
    <t>Identified intangible assets</t>
  </si>
  <si>
    <t>Property and equipment</t>
  </si>
  <si>
    <t>Other assets</t>
  </si>
  <si>
    <t>Other liabilities</t>
  </si>
  <si>
    <t>Total identifiable net assets</t>
  </si>
  <si>
    <t>Debt</t>
  </si>
  <si>
    <t>Measurement-Period Adjustments</t>
  </si>
  <si>
    <t>ACQUISITIONS - Schedule of Fair Value of Intangible Assets (Details) - Heartland Payment Systems, Inc - USD ($) $ in Thousands</t>
  </si>
  <si>
    <t>Estimated Fair Values</t>
  </si>
  <si>
    <t>Weighted-Average Estimated Amortization Periods</t>
  </si>
  <si>
    <t>Customer-related intangible assets</t>
  </si>
  <si>
    <t>Acquired technology</t>
  </si>
  <si>
    <t>Trademarks and trade names</t>
  </si>
  <si>
    <t>7 years</t>
  </si>
  <si>
    <t>Covenants-not-to-compete</t>
  </si>
  <si>
    <t>1 year</t>
  </si>
  <si>
    <t>SETTLEMENT PROCESSING ASSETS AND OBLIGATIONS (Details) - USD ($) $ in Thousands</t>
  </si>
  <si>
    <t>Merchant reserves</t>
  </si>
  <si>
    <t>Settlement liabilities, reserves</t>
  </si>
  <si>
    <t>Reserve for operating losses and sales allowances</t>
  </si>
  <si>
    <t>Interchange reimbursement</t>
  </si>
  <si>
    <t>Settlement processing assets:</t>
  </si>
  <si>
    <t>Settlement processing obligations:</t>
  </si>
  <si>
    <t>Receivable from members</t>
  </si>
  <si>
    <t>Liability to members</t>
  </si>
  <si>
    <t>Receivable from networks</t>
  </si>
  <si>
    <t>Liability to merchants</t>
  </si>
  <si>
    <t>Exception items</t>
  </si>
  <si>
    <t>GOODWILL AND OTHER INTANGIBLE ASSETS  - Schedule of Goodwill and Intangible Assets (Details) - USD ($)</t>
  </si>
  <si>
    <t>Accumulated impairment of goodwill</t>
  </si>
  <si>
    <t>Finite-Lived Intangible Assets [Line Items]</t>
  </si>
  <si>
    <t>Other intangible assets:</t>
  </si>
  <si>
    <t>Other intangible assets</t>
  </si>
  <si>
    <t>Less accumulated amortization:</t>
  </si>
  <si>
    <t>Less accumulated amortization</t>
  </si>
  <si>
    <t>Acquired technologies</t>
  </si>
  <si>
    <t>Contract-based intangible assets</t>
  </si>
  <si>
    <t>GOODWILL AND OTHER INTANGIBLE ASSETS  - Goodwill Rollforward (Details) $ in Thousands</t>
  </si>
  <si>
    <t>Sep. 30, 2017USD ($)</t>
  </si>
  <si>
    <t>Goodwill [Roll Forward]</t>
  </si>
  <si>
    <t>Balance at December 31, 2016</t>
  </si>
  <si>
    <t>Effect of foreign currency translation</t>
  </si>
  <si>
    <t>Measurement-period adjustments</t>
  </si>
  <si>
    <t>Balance at September 30, 2017</t>
  </si>
  <si>
    <t>North America</t>
  </si>
  <si>
    <t>Europe</t>
  </si>
  <si>
    <t>Asia-Pacific</t>
  </si>
  <si>
    <t>GOODWILL AND OTHER INTANGIBLE ASSETS  - Narrative (Details) - USD ($)</t>
  </si>
  <si>
    <t>Accumulated impairment loss</t>
  </si>
  <si>
    <t>OTHER ASSETS - Narrative (Details) € in Millions, $ in Millions</t>
  </si>
  <si>
    <t>Sep. 30, 2016USD ($)</t>
  </si>
  <si>
    <t>Sep. 30, 2017EUR (€)</t>
  </si>
  <si>
    <t>Jun. 21, 2016USD ($)</t>
  </si>
  <si>
    <t>Other Assets [Line Items]</t>
  </si>
  <si>
    <t>Gain as a result of acquisition of member interests in Visa Europe</t>
  </si>
  <si>
    <t>Cash consideration received from sale</t>
  </si>
  <si>
    <t>Equity interests received from sale</t>
  </si>
  <si>
    <t>Deferred compensation</t>
  </si>
  <si>
    <t>Percentage of interest compounded annually</t>
  </si>
  <si>
    <t>4.00%</t>
  </si>
  <si>
    <t>LONG-TERM DEBT AND LINES OF CREDIT  - Schedule of outstanding debt (Details) - USD ($)</t>
  </si>
  <si>
    <t>Debt Instrument [Line Items]</t>
  </si>
  <si>
    <t>Long-term Debt</t>
  </si>
  <si>
    <t>Less current portion of corporate credit facility (face amounts of $102,129 and $187,274 at September 30, 2017 and December 31, 2016, respectively, less unamortized debt issuance costs of $8,722 and $9,526 at September 30, 2017 and December 31, 2016, respectively) and current portion of capital lease obligations of $1 and $37 at September 30, 2017 and December 31, 2016, respectively</t>
  </si>
  <si>
    <t>Debt instrument, face amount</t>
  </si>
  <si>
    <t>Unamortized debt issuance expense</t>
  </si>
  <si>
    <t>Current portion of capital lease obligation</t>
  </si>
  <si>
    <t>Term loan</t>
  </si>
  <si>
    <t>Revolving Credit Facility</t>
  </si>
  <si>
    <t>Capital lease obligations</t>
  </si>
  <si>
    <t>Five Year Unsecured Term Loan Due February 2019 | Term loan</t>
  </si>
  <si>
    <t>LONG-TERM DEBT AND LINES OF CREDIT  - Schedule of maturities of long term debt (Details) $ in Thousands</t>
  </si>
  <si>
    <t>2023 and thereafter</t>
  </si>
  <si>
    <t>LONG-TERM DEBT AND LINES OF CREDIT  - Narrative (Details)</t>
  </si>
  <si>
    <t>12 Months Ended</t>
  </si>
  <si>
    <t>14 Months Ended</t>
  </si>
  <si>
    <t>26 Months Ended</t>
  </si>
  <si>
    <t>50 Months Ended</t>
  </si>
  <si>
    <t>59 Months Ended</t>
  </si>
  <si>
    <t>71 Months Ended</t>
  </si>
  <si>
    <t>Sep. 30, 2017USD ($)Rate</t>
  </si>
  <si>
    <t>Sep. 30, 2017USD ($)$ / sharesRate</t>
  </si>
  <si>
    <t>Dec. 31, 2016USD ($)</t>
  </si>
  <si>
    <t>Jun. 30, 2018USD ($)</t>
  </si>
  <si>
    <t>Jun. 30, 2019</t>
  </si>
  <si>
    <t>Jun. 30, 2021</t>
  </si>
  <si>
    <t>Mar. 31, 2022USD ($)</t>
  </si>
  <si>
    <t>Mar. 31, 2023</t>
  </si>
  <si>
    <t>Jun. 30, 2020</t>
  </si>
  <si>
    <t>May 02, 2017USD ($)</t>
  </si>
  <si>
    <t>Other restrictions on payments of dividends (in USD per share) | $ / shares</t>
  </si>
  <si>
    <t>Interest expense</t>
  </si>
  <si>
    <t>Secured Debt</t>
  </si>
  <si>
    <t>Secured Debt | Term Loan A</t>
  </si>
  <si>
    <t>Credit facility interest rate (as a percentage) | Rate</t>
  </si>
  <si>
    <t>2.99%</t>
  </si>
  <si>
    <t>Secured Debt | Term Loan A-2</t>
  </si>
  <si>
    <t>2.95%</t>
  </si>
  <si>
    <t>Secured Debt | Term Loan B-2</t>
  </si>
  <si>
    <t>3.23%</t>
  </si>
  <si>
    <t>Secured Debt | Revolving Credit Facility</t>
  </si>
  <si>
    <t>Line of credit</t>
  </si>
  <si>
    <t>Maximum borrowing capacity</t>
  </si>
  <si>
    <t>Remaining borrowing capacity</t>
  </si>
  <si>
    <t>Repayments of lines of credit</t>
  </si>
  <si>
    <t>Amount outstanding under lines of credit</t>
  </si>
  <si>
    <t>Short-term debt, weighted average interest rate</t>
  </si>
  <si>
    <t>2.11%</t>
  </si>
  <si>
    <t>1.90%</t>
  </si>
  <si>
    <t>Average outstanding balance</t>
  </si>
  <si>
    <t>Interest rate swap</t>
  </si>
  <si>
    <t>Accumulated other comprehensive income (loss) related to interest rate</t>
  </si>
  <si>
    <t>Revolving Credit Facility | Fourth Amendment</t>
  </si>
  <si>
    <t>Minimum interest coverage ratio</t>
  </si>
  <si>
    <t>Revolving Credit Facility | Secured Debt</t>
  </si>
  <si>
    <t>Effective interest rate (as a percentage) | Rate</t>
  </si>
  <si>
    <t>Revolving Credit Facility | Scenario, Forecast | Term Loan A</t>
  </si>
  <si>
    <t>Percentage of quarterly installment payments</t>
  </si>
  <si>
    <t>1.25%</t>
  </si>
  <si>
    <t>1.875%</t>
  </si>
  <si>
    <t>2.50%</t>
  </si>
  <si>
    <t>Revolving Credit Facility | Scenario, Forecast | Term Loan A-2</t>
  </si>
  <si>
    <t>Periodic payment of debt</t>
  </si>
  <si>
    <t>Revolving Credit Facility | Scenario, Forecast | Term Loan B-2</t>
  </si>
  <si>
    <t>0.25%</t>
  </si>
  <si>
    <t>Revolving Credit Facility | Scenario, Forecast | Fourth Amendment</t>
  </si>
  <si>
    <t>Maximum leverage ratio</t>
  </si>
  <si>
    <t>Letter of Credit | Line of credit</t>
  </si>
  <si>
    <t>Standby letters of credit | Line of credit</t>
  </si>
  <si>
    <t>Minimum | Revolving Credit Facility | Fourth Amendment</t>
  </si>
  <si>
    <t>Commitment fee percentage</t>
  </si>
  <si>
    <t>0.20%</t>
  </si>
  <si>
    <t>Maximum | Revolving Credit Facility | Fourth Amendment</t>
  </si>
  <si>
    <t>0.30%</t>
  </si>
  <si>
    <t>LONG-TERM DEBT AND LINES OF CREDIT  - Schedule of derivative instruments (Details) - Interest rate swap - USD ($)</t>
  </si>
  <si>
    <t>Other Assets</t>
  </si>
  <si>
    <t>Weighted-average fixed rate of interest</t>
  </si>
  <si>
    <t>1.49%</t>
  </si>
  <si>
    <t>Interest rate swaps</t>
  </si>
  <si>
    <t>Notional amount</t>
  </si>
  <si>
    <t>Accounts Payable and Accrued Liabilities</t>
  </si>
  <si>
    <t>1.91%</t>
  </si>
  <si>
    <t>LONG-TERM DEBT AND LINES OF CREDIT  - Schedule of effect on other comprehensive income (loss) (Details) - USD ($) $ in Thousands</t>
  </si>
  <si>
    <t>Derivatives in cash flow hedging relationships:</t>
  </si>
  <si>
    <t>Amount of gain (loss) recognized in other comprehensive income</t>
  </si>
  <si>
    <t>Amount reclassified out of other comprehensive income to interest expense</t>
  </si>
  <si>
    <t>INCOME TAX  - Narrative (Details) - USD ($) $ in Thousands</t>
  </si>
  <si>
    <t>Income Tax Contingency [Line Items]</t>
  </si>
  <si>
    <t>Income tax benefit</t>
  </si>
  <si>
    <t>Effective tax rate</t>
  </si>
  <si>
    <t>11.70%</t>
  </si>
  <si>
    <t>18.40%</t>
  </si>
  <si>
    <t>14.40%</t>
  </si>
  <si>
    <t>14.70%</t>
  </si>
  <si>
    <t>Canada</t>
  </si>
  <si>
    <t>SHAREHOLDERS' EQUITY - Narrative (Details) - USD ($) $ / shares in Units, $ in Thousands</t>
  </si>
  <si>
    <t>Class of Stock [Line Items]</t>
  </si>
  <si>
    <t>Repurchase and retirement of common stock</t>
  </si>
  <si>
    <t>Other than accelerated share repurchase program</t>
  </si>
  <si>
    <t>Remaining authorized repurchase amount (up to)</t>
  </si>
  <si>
    <t>Repurchase of common stock (in USD per share)</t>
  </si>
  <si>
    <t>Accelerated share repurchase program</t>
  </si>
  <si>
    <t>SHARE-BASED AWARDS AND OPTIONS  - Share-based Compensation Expense and Income Tax Benefit (Details) - USD ($) $ in Thousands</t>
  </si>
  <si>
    <t>SHARE-BASED AWARDS AND OPTIONS  - Share-Based Awards (Details) - Share-Based Awards shares in Thousands</t>
  </si>
  <si>
    <t>Sep. 30, 2017$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Forfeited (in shares) | shares</t>
  </si>
  <si>
    <t>Ending balance (in shares) | shares</t>
  </si>
  <si>
    <t>Weighted-Average Grant-Date Fair Value</t>
  </si>
  <si>
    <t>Beginning balance (in USD per share) | $ / shares</t>
  </si>
  <si>
    <t>Granted (in USD per share) | $ / shares</t>
  </si>
  <si>
    <t>Vested (in USD per share) | $ / shares</t>
  </si>
  <si>
    <t>Forfeited (in USD per share) | $ / shares</t>
  </si>
  <si>
    <t>Ending balance (in USD per share) | $ / shares</t>
  </si>
  <si>
    <t>SHARE-BASED AWARDS AND OPTIONS  - Share-Based Awards Narrative (Details) - USD ($) $ in Thousands</t>
  </si>
  <si>
    <t>Share-based Compensation Arrangement by Share-based Payment Award [Line Items]</t>
  </si>
  <si>
    <t>Share-Based Awards</t>
  </si>
  <si>
    <t>Fair value of share-based awards vested</t>
  </si>
  <si>
    <t>Compensation not yet recognized</t>
  </si>
  <si>
    <t>Total unrecognized compensation cost, weighted average period</t>
  </si>
  <si>
    <t>2 years 29 days</t>
  </si>
  <si>
    <t>SHARE-BASED AWARDS AND OPTIONS  - Stock Options Narrative (Details) - USD ($) $ / shares in Units, $ in Thousands</t>
  </si>
  <si>
    <t>Employee stock option</t>
  </si>
  <si>
    <t>Fair market value (as a percentage)</t>
  </si>
  <si>
    <t>100.00%</t>
  </si>
  <si>
    <t>Stock option term</t>
  </si>
  <si>
    <t>10 years</t>
  </si>
  <si>
    <t>Granted (in shares)</t>
  </si>
  <si>
    <t>Aggregate intrinsic value of stock options exercised</t>
  </si>
  <si>
    <t>Total unrecognized compensation cost</t>
  </si>
  <si>
    <t>2 years 18 days</t>
  </si>
  <si>
    <t>Weighted average grant date fair value for each option granted (in USD per share)</t>
  </si>
  <si>
    <t>Granted Before Fiscal 2015 | Employee stock option</t>
  </si>
  <si>
    <t>Award vesting period</t>
  </si>
  <si>
    <t>4 years</t>
  </si>
  <si>
    <t>Granted Before Fiscal 2015 | Employee stock option | Performance period. year one</t>
  </si>
  <si>
    <t>Percentage of award vesting rights</t>
  </si>
  <si>
    <t>25.00%</t>
  </si>
  <si>
    <t>Granted Before Fiscal 2015 | Employee stock option | Performance period, year two</t>
  </si>
  <si>
    <t>Granted Before Fiscal 2015 | Employee stock option | Performance period, year three</t>
  </si>
  <si>
    <t>Granted Before Fiscal 2015 | Employee stock option | Performance period, year four</t>
  </si>
  <si>
    <t>Granted Fiscal 2015 | Employee stock option</t>
  </si>
  <si>
    <t>3 years</t>
  </si>
  <si>
    <t>Granted Fiscal 2015 | Employee stock option | Performance period. year one</t>
  </si>
  <si>
    <t>33.00%</t>
  </si>
  <si>
    <t>Granted Fiscal 2015 | Employee stock option | Performance period, year two</t>
  </si>
  <si>
    <t>Granted Fiscal 2015 | Employee stock option | Performance period, year three</t>
  </si>
  <si>
    <t>Granted Fiscal 2017 | Employee stock option</t>
  </si>
  <si>
    <t>Granted Fiscal 2016 | Employee stock option</t>
  </si>
  <si>
    <t>SHARE-BASED AWARDS AND OPTIONS  - Stock Option Activity (Details) - Employee stock option - USD ($) $ / shares in Units, shares in Thousands, $ in Millions</t>
  </si>
  <si>
    <t>Options</t>
  </si>
  <si>
    <t>Outstanding, beginning of period (in shares)</t>
  </si>
  <si>
    <t>Exercised (in shares)</t>
  </si>
  <si>
    <t>Outstanding, end of period (in shares)</t>
  </si>
  <si>
    <t>Options vested and exercisable (in shares)</t>
  </si>
  <si>
    <t>Weighted-Average Exercise Price</t>
  </si>
  <si>
    <t>Outstanding, weighted average exercise price, beginning of period (in USD per share)</t>
  </si>
  <si>
    <t>Granted, weighted average exercise price (in USD per share)</t>
  </si>
  <si>
    <t>Exercised, weighted average exercise price (in USD per share)</t>
  </si>
  <si>
    <t>Outstanding, weighted average exercise price, end of period (in USD per share)</t>
  </si>
  <si>
    <t>Options vested and exercisable, weighted average exercise price (in USD per share)</t>
  </si>
  <si>
    <t>Weighted-Average Remaining Contractual Term</t>
  </si>
  <si>
    <t>Outstanding, weighted average remaining contractual term (in years)</t>
  </si>
  <si>
    <t>6 years 7 months 6 days</t>
  </si>
  <si>
    <t>6 years</t>
  </si>
  <si>
    <t>Options vested and exercisable, weighted average remaining contractual term (in years)</t>
  </si>
  <si>
    <t>5 years 7 months 6 days</t>
  </si>
  <si>
    <t>Aggregate Intrinsic Value</t>
  </si>
  <si>
    <t>Outstanding aggregate intrinsic value</t>
  </si>
  <si>
    <t>Options vested and exercisable, aggregate intrinsic value</t>
  </si>
  <si>
    <t>SHARE-BASED AWARDS AND OPTIONS  - Valuation Assumptions (Details) - Employee stock option</t>
  </si>
  <si>
    <t>Risk-free interest rate (in percentage)</t>
  </si>
  <si>
    <t>1.99%</t>
  </si>
  <si>
    <t>Expected volatility (in percentage)</t>
  </si>
  <si>
    <t>30.00%</t>
  </si>
  <si>
    <t>Dividend yield (in percentage)</t>
  </si>
  <si>
    <t>0.06%</t>
  </si>
  <si>
    <t>Expected term (years)</t>
  </si>
  <si>
    <t>EARNINGS PER SHARE (Details) - shares shares in Thousands</t>
  </si>
  <si>
    <t>Basic weighted-average number of shares outstanding (in shares)</t>
  </si>
  <si>
    <t>Plus: Dilutive effect of stock options and other share-based awards (in shares)</t>
  </si>
  <si>
    <t>Diluted weighted-average number of shares outstanding (in shares)</t>
  </si>
  <si>
    <t>ACCUMULATED OTHER COMPREHENSIVE LOSS  - Schedule of OCI (Details) - USD ($) $ in Thousands</t>
  </si>
  <si>
    <t>AOCI Attributable to Parent, Net of Tax [Roll Forward]</t>
  </si>
  <si>
    <t>Beginning balance</t>
  </si>
  <si>
    <t>Other comprehensive income (loss)</t>
  </si>
  <si>
    <t>Ending balance</t>
  </si>
  <si>
    <t>Foreign Currency Translation</t>
  </si>
  <si>
    <t>Unrealized Gains (Losses) on Hedging Activities</t>
  </si>
  <si>
    <t>Defined Benefit Pension Plans</t>
  </si>
  <si>
    <t>ACCUMULATED OTHER COMPREHENSIVE LOSS - Narrative (Details) - USD ($) $ in Millions</t>
  </si>
  <si>
    <t>Foreign currency translation adjustment, other comprehensive income (loss)</t>
  </si>
  <si>
    <t>SEGMENT INFORMATION (Details) - USD ($) $ in Thousands</t>
  </si>
  <si>
    <t>Segment Reporting Information [Line Items]</t>
  </si>
  <si>
    <t>Operating income (loss) for segments</t>
  </si>
  <si>
    <t>Depreciation and amortization</t>
  </si>
  <si>
    <t>Corporate</t>
  </si>
  <si>
    <t>Acquisition related costs</t>
  </si>
  <si>
    <t>North America | Operating segments</t>
  </si>
  <si>
    <t>Europe | Operating segments</t>
  </si>
  <si>
    <t>Asia-Pacific | Operating segments</t>
  </si>
  <si>
    <t>COMMITMENTS AND CONTINGENCIES - Narrative (Details) - Heartland Payment Systems, Inc $ in Thousands</t>
  </si>
  <si>
    <t>Apr. 22, 2016USD ($)</t>
  </si>
  <si>
    <t>May 31, 2017USD ($)option</t>
  </si>
  <si>
    <t>Loss Contingencies [Line Items]</t>
  </si>
  <si>
    <t>Total purchase consideration | $</t>
  </si>
  <si>
    <t>Initial term of contract</t>
  </si>
  <si>
    <t>20 years</t>
  </si>
  <si>
    <t>Number of renewal options | option</t>
  </si>
  <si>
    <t>Renewal ter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9142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38907</v>
      </c>
      <c r="C4" s="7" t="n">
        <v>951885</v>
      </c>
      <c r="D4" s="7" t="n">
        <v>2920910</v>
      </c>
      <c r="E4" s="7" t="n">
        <v>2420789</v>
      </c>
    </row>
    <row r="5" spans="1:5">
      <c r="A5" s="3" t="s">
        <v>27</v>
      </c>
    </row>
    <row r="6" spans="1:5">
      <c r="A6" s="4" t="s">
        <v>28</v>
      </c>
      <c r="B6" s="5" t="n">
        <v>493883</v>
      </c>
      <c r="C6" s="5" t="n">
        <v>469980</v>
      </c>
      <c r="D6" s="5" t="n">
        <v>1418969</v>
      </c>
      <c r="E6" s="5" t="n">
        <v>1125041</v>
      </c>
    </row>
    <row r="7" spans="1:5">
      <c r="A7" s="4" t="s">
        <v>29</v>
      </c>
      <c r="B7" s="5" t="n">
        <v>372553</v>
      </c>
      <c r="C7" s="5" t="n">
        <v>361516</v>
      </c>
      <c r="D7" s="5" t="n">
        <v>1092648</v>
      </c>
      <c r="E7" s="5" t="n">
        <v>1019626</v>
      </c>
    </row>
    <row r="8" spans="1:5">
      <c r="A8" s="4" t="s">
        <v>30</v>
      </c>
      <c r="B8" s="5" t="n">
        <v>866436</v>
      </c>
      <c r="C8" s="5" t="n">
        <v>831496</v>
      </c>
      <c r="D8" s="5" t="n">
        <v>2511617</v>
      </c>
      <c r="E8" s="5" t="n">
        <v>2144667</v>
      </c>
    </row>
    <row r="9" spans="1:5">
      <c r="A9" s="4" t="s">
        <v>31</v>
      </c>
      <c r="B9" s="5" t="n">
        <v>172471</v>
      </c>
      <c r="C9" s="5" t="n">
        <v>120389</v>
      </c>
      <c r="D9" s="5" t="n">
        <v>409293</v>
      </c>
      <c r="E9" s="5" t="n">
        <v>276122</v>
      </c>
    </row>
    <row r="10" spans="1:5">
      <c r="A10" s="3" t="s">
        <v>32</v>
      </c>
    </row>
    <row r="11" spans="1:5">
      <c r="A11" s="4" t="s">
        <v>33</v>
      </c>
      <c r="B11" s="5" t="n">
        <v>2347</v>
      </c>
      <c r="C11" s="5" t="n">
        <v>1465</v>
      </c>
      <c r="D11" s="5" t="n">
        <v>5787</v>
      </c>
      <c r="E11" s="5" t="n">
        <v>45312</v>
      </c>
    </row>
    <row r="12" spans="1:5">
      <c r="A12" s="4" t="s">
        <v>34</v>
      </c>
      <c r="B12" s="5" t="n">
        <v>-40764</v>
      </c>
      <c r="C12" s="5" t="n">
        <v>-45609</v>
      </c>
      <c r="D12" s="5" t="n">
        <v>-130422</v>
      </c>
      <c r="E12" s="5" t="n">
        <v>-95280</v>
      </c>
    </row>
    <row r="13" spans="1:5">
      <c r="A13" s="4" t="s">
        <v>35</v>
      </c>
      <c r="B13" s="5" t="n">
        <v>-38417</v>
      </c>
      <c r="C13" s="5" t="n">
        <v>-44144</v>
      </c>
      <c r="D13" s="5" t="n">
        <v>-124635</v>
      </c>
      <c r="E13" s="5" t="n">
        <v>-49968</v>
      </c>
    </row>
    <row r="14" spans="1:5">
      <c r="A14" s="4" t="s">
        <v>36</v>
      </c>
      <c r="B14" s="5" t="n">
        <v>134054</v>
      </c>
      <c r="C14" s="5" t="n">
        <v>76245</v>
      </c>
      <c r="D14" s="5" t="n">
        <v>284658</v>
      </c>
      <c r="E14" s="5" t="n">
        <v>226154</v>
      </c>
    </row>
    <row r="15" spans="1:5">
      <c r="A15" s="4" t="s">
        <v>37</v>
      </c>
      <c r="B15" s="5" t="n">
        <v>-15692</v>
      </c>
      <c r="C15" s="5" t="n">
        <v>-14021</v>
      </c>
      <c r="D15" s="5" t="n">
        <v>-40893</v>
      </c>
      <c r="E15" s="5" t="n">
        <v>-33350</v>
      </c>
    </row>
    <row r="16" spans="1:5">
      <c r="A16" s="4" t="s">
        <v>38</v>
      </c>
      <c r="B16" s="5" t="n">
        <v>118362</v>
      </c>
      <c r="C16" s="5" t="n">
        <v>62224</v>
      </c>
      <c r="D16" s="5" t="n">
        <v>243765</v>
      </c>
      <c r="E16" s="5" t="n">
        <v>192804</v>
      </c>
    </row>
    <row r="17" spans="1:5">
      <c r="A17" s="4" t="s">
        <v>39</v>
      </c>
      <c r="B17" s="5" t="n">
        <v>-7622</v>
      </c>
      <c r="C17" s="5" t="n">
        <v>-6714</v>
      </c>
      <c r="D17" s="5" t="n">
        <v>-17302</v>
      </c>
      <c r="E17" s="5" t="n">
        <v>-15150</v>
      </c>
    </row>
    <row r="18" spans="1:5">
      <c r="A18" s="4" t="s">
        <v>40</v>
      </c>
      <c r="B18" s="7" t="n">
        <v>110740</v>
      </c>
      <c r="C18" s="7" t="n">
        <v>55510</v>
      </c>
      <c r="D18" s="7" t="n">
        <v>226463</v>
      </c>
      <c r="E18" s="7" t="n">
        <v>177654</v>
      </c>
    </row>
    <row r="19" spans="1:5">
      <c r="A19" s="3" t="s">
        <v>41</v>
      </c>
    </row>
    <row r="20" spans="1:5">
      <c r="A20" s="4" t="s">
        <v>42</v>
      </c>
      <c r="B20" s="8" t="n">
        <v>0.72</v>
      </c>
      <c r="C20" s="8" t="n">
        <v>0.36</v>
      </c>
      <c r="D20" s="8" t="n">
        <v>1.48</v>
      </c>
      <c r="E20" s="8" t="n">
        <v>1.24</v>
      </c>
    </row>
    <row r="21" spans="1:5">
      <c r="A21" s="4" t="s">
        <v>43</v>
      </c>
      <c r="B21" s="8" t="n">
        <v>0.71</v>
      </c>
      <c r="C21" s="8" t="n">
        <v>0.36</v>
      </c>
      <c r="D21" s="8" t="n">
        <v>1.47</v>
      </c>
      <c r="E21" s="8" t="n">
        <v>1.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6</v>
      </c>
      <c r="B8" s="4" t="s">
        <v>227</v>
      </c>
    </row>
    <row r="9" spans="1:2">
      <c r="A9" s="4" t="s">
        <v>223</v>
      </c>
      <c r="B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38</v>
      </c>
      <c r="B4" s="7" t="n">
        <v>118362</v>
      </c>
      <c r="C4" s="7" t="n">
        <v>62224</v>
      </c>
      <c r="D4" s="7" t="n">
        <v>243765</v>
      </c>
      <c r="E4" s="7" t="n">
        <v>192804</v>
      </c>
    </row>
    <row r="5" spans="1:5">
      <c r="A5" s="3" t="s">
        <v>46</v>
      </c>
    </row>
    <row r="6" spans="1:5">
      <c r="A6" s="4" t="s">
        <v>47</v>
      </c>
      <c r="B6" s="5" t="n">
        <v>42417</v>
      </c>
      <c r="C6" s="5" t="n">
        <v>1694</v>
      </c>
      <c r="D6" s="5" t="n">
        <v>133921</v>
      </c>
      <c r="E6" s="5" t="n">
        <v>-9259</v>
      </c>
    </row>
    <row r="7" spans="1:5">
      <c r="A7" s="4" t="s">
        <v>48</v>
      </c>
      <c r="D7" s="5" t="n">
        <v>0</v>
      </c>
      <c r="E7" s="5" t="n">
        <v>5816</v>
      </c>
    </row>
    <row r="8" spans="1:5">
      <c r="A8" s="4" t="s">
        <v>49</v>
      </c>
      <c r="B8" s="5" t="n">
        <v>341</v>
      </c>
      <c r="C8" s="5" t="n">
        <v>3429</v>
      </c>
      <c r="D8" s="5" t="n">
        <v>-2214</v>
      </c>
      <c r="E8" s="5" t="n">
        <v>-12665</v>
      </c>
    </row>
    <row r="9" spans="1:5">
      <c r="A9" s="4" t="s">
        <v>50</v>
      </c>
      <c r="B9" s="5" t="n">
        <v>1172</v>
      </c>
      <c r="C9" s="5" t="n">
        <v>1853</v>
      </c>
      <c r="D9" s="5" t="n">
        <v>4667</v>
      </c>
      <c r="E9" s="5" t="n">
        <v>5733</v>
      </c>
    </row>
    <row r="10" spans="1:5">
      <c r="A10" s="4" t="s">
        <v>51</v>
      </c>
      <c r="B10" s="5" t="n">
        <v>-670</v>
      </c>
      <c r="C10" s="5" t="n">
        <v>-1951</v>
      </c>
      <c r="D10" s="5" t="n">
        <v>-919</v>
      </c>
      <c r="E10" s="5" t="n">
        <v>2618</v>
      </c>
    </row>
    <row r="11" spans="1:5">
      <c r="A11" s="4" t="s">
        <v>52</v>
      </c>
      <c r="B11" s="5" t="n">
        <v>18</v>
      </c>
      <c r="C11" s="5" t="n">
        <v>23</v>
      </c>
      <c r="D11" s="5" t="n">
        <v>-196</v>
      </c>
      <c r="E11" s="5" t="n">
        <v>-803</v>
      </c>
    </row>
    <row r="12" spans="1:5">
      <c r="A12" s="4" t="s">
        <v>53</v>
      </c>
      <c r="B12" s="5" t="n">
        <v>43278</v>
      </c>
      <c r="C12" s="5" t="n">
        <v>5048</v>
      </c>
      <c r="D12" s="5" t="n">
        <v>135259</v>
      </c>
      <c r="E12" s="5" t="n">
        <v>-8560</v>
      </c>
    </row>
    <row r="13" spans="1:5">
      <c r="A13" s="4" t="s">
        <v>54</v>
      </c>
      <c r="B13" s="5" t="n">
        <v>161640</v>
      </c>
      <c r="C13" s="5" t="n">
        <v>67272</v>
      </c>
      <c r="D13" s="5" t="n">
        <v>379024</v>
      </c>
      <c r="E13" s="5" t="n">
        <v>184244</v>
      </c>
    </row>
    <row r="14" spans="1:5">
      <c r="A14" s="4" t="s">
        <v>55</v>
      </c>
      <c r="B14" s="5" t="n">
        <v>-9950</v>
      </c>
      <c r="C14" s="5" t="n">
        <v>-5902</v>
      </c>
      <c r="D14" s="5" t="n">
        <v>-32352</v>
      </c>
      <c r="E14" s="5" t="n">
        <v>-18926</v>
      </c>
    </row>
    <row r="15" spans="1:5">
      <c r="A15" s="4" t="s">
        <v>56</v>
      </c>
      <c r="B15" s="7" t="n">
        <v>151690</v>
      </c>
      <c r="C15" s="7" t="n">
        <v>61370</v>
      </c>
      <c r="D15" s="7" t="n">
        <v>346672</v>
      </c>
      <c r="E15" s="7" t="n">
        <v>1653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65</v>
      </c>
      <c r="B1" s="2" t="s">
        <v>1</v>
      </c>
    </row>
    <row r="2" spans="1:2">
      <c r="B2" s="2" t="s">
        <v>266</v>
      </c>
    </row>
    <row r="3" spans="1:2">
      <c r="A3" s="3" t="s">
        <v>174</v>
      </c>
    </row>
    <row r="4" spans="1:2">
      <c r="A4" s="4" t="s">
        <v>267</v>
      </c>
      <c r="B4" s="5" t="n">
        <v>30</v>
      </c>
    </row>
    <row r="5" spans="1:2">
      <c r="A5" s="4" t="s">
        <v>268</v>
      </c>
      <c r="B5"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69</v>
      </c>
      <c r="B1" s="2" t="s">
        <v>270</v>
      </c>
      <c r="C1" s="2" t="s">
        <v>271</v>
      </c>
      <c r="D1" s="2" t="s">
        <v>24</v>
      </c>
      <c r="E1" s="2" t="s">
        <v>2</v>
      </c>
      <c r="F1" s="2" t="s">
        <v>58</v>
      </c>
    </row>
    <row r="2" spans="1:6">
      <c r="A2" s="3" t="s">
        <v>222</v>
      </c>
    </row>
    <row r="3" spans="1:6">
      <c r="A3" s="4" t="s">
        <v>272</v>
      </c>
      <c r="E3" s="7" t="n">
        <v>704020</v>
      </c>
    </row>
    <row r="4" spans="1:6">
      <c r="A4" s="4" t="s">
        <v>65</v>
      </c>
      <c r="E4" s="5" t="n">
        <v>5616414</v>
      </c>
      <c r="F4" s="7" t="n">
        <v>4807594</v>
      </c>
    </row>
    <row r="5" spans="1:6">
      <c r="A5" s="4" t="s">
        <v>221</v>
      </c>
    </row>
    <row r="6" spans="1:6">
      <c r="A6" s="3" t="s">
        <v>222</v>
      </c>
    </row>
    <row r="7" spans="1:6">
      <c r="A7" s="4" t="s">
        <v>273</v>
      </c>
      <c r="B7" s="7" t="n">
        <v>600000</v>
      </c>
    </row>
    <row r="8" spans="1:6">
      <c r="A8" s="4" t="s">
        <v>274</v>
      </c>
      <c r="B8" s="5" t="n">
        <v>6357509</v>
      </c>
    </row>
    <row r="9" spans="1:6">
      <c r="A9" s="4" t="s">
        <v>275</v>
      </c>
      <c r="B9" s="7" t="n">
        <v>572000</v>
      </c>
    </row>
    <row r="10" spans="1:6">
      <c r="A10" s="4" t="s">
        <v>272</v>
      </c>
      <c r="E10" s="7" t="n">
        <v>704020</v>
      </c>
    </row>
    <row r="11" spans="1:6">
      <c r="A11" s="4" t="s">
        <v>276</v>
      </c>
      <c r="B11" s="4" t="s">
        <v>277</v>
      </c>
    </row>
    <row r="12" spans="1:6">
      <c r="A12" s="4" t="s">
        <v>225</v>
      </c>
    </row>
    <row r="13" spans="1:6">
      <c r="A13" s="3" t="s">
        <v>222</v>
      </c>
    </row>
    <row r="14" spans="1:6">
      <c r="A14" s="4" t="s">
        <v>273</v>
      </c>
      <c r="C14" s="7" t="n">
        <v>2043362</v>
      </c>
    </row>
    <row r="15" spans="1:6">
      <c r="A15" s="4" t="s">
        <v>275</v>
      </c>
      <c r="C15" s="5" t="n">
        <v>1879458</v>
      </c>
    </row>
    <row r="16" spans="1:6">
      <c r="A16" s="4" t="s">
        <v>278</v>
      </c>
      <c r="E16" s="4" t="s">
        <v>279</v>
      </c>
    </row>
    <row r="17" spans="1:6">
      <c r="A17" s="4" t="s">
        <v>65</v>
      </c>
      <c r="C17" s="7" t="n">
        <v>3200000</v>
      </c>
      <c r="E17" s="7" t="n">
        <v>3238492</v>
      </c>
      <c r="F17" s="7" t="n">
        <v>3214981</v>
      </c>
    </row>
    <row r="18" spans="1:6">
      <c r="A18" s="4" t="s">
        <v>280</v>
      </c>
      <c r="D18" s="7" t="n">
        <v>24700</v>
      </c>
    </row>
    <row r="19" spans="1:6">
      <c r="A19" s="4" t="s">
        <v>281</v>
      </c>
    </row>
    <row r="20" spans="1:6">
      <c r="A20" s="3" t="s">
        <v>222</v>
      </c>
    </row>
    <row r="21" spans="1:6">
      <c r="A21" s="4" t="s">
        <v>278</v>
      </c>
      <c r="E21" s="4" t="s">
        <v>282</v>
      </c>
    </row>
    <row r="22" spans="1:6">
      <c r="A22" s="4" t="s">
        <v>283</v>
      </c>
    </row>
    <row r="23" spans="1:6">
      <c r="A23" s="3" t="s">
        <v>222</v>
      </c>
    </row>
    <row r="24" spans="1:6">
      <c r="A24" s="4" t="s">
        <v>278</v>
      </c>
      <c r="E24" s="4" t="s">
        <v>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85</v>
      </c>
      <c r="B1" s="2" t="s">
        <v>271</v>
      </c>
      <c r="C1" s="2" t="s">
        <v>286</v>
      </c>
      <c r="D1" s="2" t="s">
        <v>2</v>
      </c>
      <c r="E1" s="2" t="s">
        <v>58</v>
      </c>
    </row>
    <row r="2" spans="1:5">
      <c r="A2" s="3" t="s">
        <v>222</v>
      </c>
    </row>
    <row r="3" spans="1:5">
      <c r="A3" s="4" t="s">
        <v>273</v>
      </c>
      <c r="B3" s="7" t="n">
        <v>2043362</v>
      </c>
    </row>
    <row r="4" spans="1:5">
      <c r="A4" s="4" t="s">
        <v>275</v>
      </c>
      <c r="B4" s="5" t="n">
        <v>1879458</v>
      </c>
    </row>
    <row r="5" spans="1:5">
      <c r="A5" s="4" t="s">
        <v>287</v>
      </c>
      <c r="B5" s="7" t="n">
        <v>3922820</v>
      </c>
      <c r="C5" s="7" t="n">
        <v>37500</v>
      </c>
      <c r="D5" s="7" t="n">
        <v>3922820</v>
      </c>
      <c r="E5" s="7" t="n">
        <v>39228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88</v>
      </c>
      <c r="B1" s="2" t="s">
        <v>271</v>
      </c>
      <c r="C1" s="2" t="s">
        <v>286</v>
      </c>
      <c r="D1" s="2" t="s">
        <v>2</v>
      </c>
      <c r="E1" s="2" t="s">
        <v>58</v>
      </c>
    </row>
    <row r="2" spans="1:5">
      <c r="A2" s="3" t="s">
        <v>222</v>
      </c>
    </row>
    <row r="3" spans="1:5">
      <c r="A3" s="4" t="s">
        <v>272</v>
      </c>
      <c r="D3" s="7" t="n">
        <v>704020</v>
      </c>
    </row>
    <row r="4" spans="1:5">
      <c r="A4" s="4" t="s">
        <v>65</v>
      </c>
      <c r="D4" s="5" t="n">
        <v>5616414</v>
      </c>
      <c r="E4" s="7" t="n">
        <v>4807594</v>
      </c>
    </row>
    <row r="5" spans="1:5">
      <c r="A5" s="4" t="s">
        <v>221</v>
      </c>
    </row>
    <row r="6" spans="1:5">
      <c r="A6" s="3" t="s">
        <v>222</v>
      </c>
    </row>
    <row r="7" spans="1:5">
      <c r="A7" s="4" t="s">
        <v>60</v>
      </c>
      <c r="D7" s="5" t="n">
        <v>42866</v>
      </c>
    </row>
    <row r="8" spans="1:5">
      <c r="A8" s="4" t="s">
        <v>289</v>
      </c>
      <c r="D8" s="5" t="n">
        <v>471120</v>
      </c>
    </row>
    <row r="9" spans="1:5">
      <c r="A9" s="4" t="s">
        <v>290</v>
      </c>
      <c r="D9" s="5" t="n">
        <v>22889</v>
      </c>
    </row>
    <row r="10" spans="1:5">
      <c r="A10" s="4" t="s">
        <v>291</v>
      </c>
      <c r="D10" s="5" t="n">
        <v>80485</v>
      </c>
    </row>
    <row r="11" spans="1:5">
      <c r="A11" s="4" t="s">
        <v>292</v>
      </c>
      <c r="D11" s="5" t="n">
        <v>-26757</v>
      </c>
    </row>
    <row r="12" spans="1:5">
      <c r="A12" s="4" t="s">
        <v>292</v>
      </c>
      <c r="D12" s="5" t="n">
        <v>-123047</v>
      </c>
    </row>
    <row r="13" spans="1:5">
      <c r="A13" s="4" t="s">
        <v>293</v>
      </c>
      <c r="D13" s="5" t="n">
        <v>467556</v>
      </c>
    </row>
    <row r="14" spans="1:5">
      <c r="A14" s="4" t="s">
        <v>272</v>
      </c>
      <c r="D14" s="5" t="n">
        <v>704020</v>
      </c>
    </row>
    <row r="15" spans="1:5">
      <c r="A15" s="4" t="s">
        <v>287</v>
      </c>
      <c r="D15" s="5" t="n">
        <v>1171576</v>
      </c>
    </row>
    <row r="16" spans="1:5">
      <c r="A16" s="4" t="s">
        <v>225</v>
      </c>
    </row>
    <row r="17" spans="1:5">
      <c r="A17" s="3" t="s">
        <v>222</v>
      </c>
    </row>
    <row r="18" spans="1:5">
      <c r="A18" s="4" t="s">
        <v>60</v>
      </c>
      <c r="D18" s="5" t="n">
        <v>304747</v>
      </c>
      <c r="E18" s="5" t="n">
        <v>304747</v>
      </c>
    </row>
    <row r="19" spans="1:5">
      <c r="A19" s="4" t="s">
        <v>113</v>
      </c>
      <c r="D19" s="5" t="n">
        <v>70385</v>
      </c>
      <c r="E19" s="5" t="n">
        <v>70385</v>
      </c>
    </row>
    <row r="20" spans="1:5">
      <c r="A20" s="4" t="s">
        <v>115</v>
      </c>
      <c r="D20" s="5" t="n">
        <v>97959</v>
      </c>
      <c r="E20" s="5" t="n">
        <v>103090</v>
      </c>
    </row>
    <row r="21" spans="1:5">
      <c r="A21" s="4" t="s">
        <v>289</v>
      </c>
      <c r="B21" s="7" t="n">
        <v>1639040</v>
      </c>
      <c r="D21" s="5" t="n">
        <v>1639040</v>
      </c>
      <c r="E21" s="5" t="n">
        <v>1639040</v>
      </c>
    </row>
    <row r="22" spans="1:5">
      <c r="A22" s="4" t="s">
        <v>290</v>
      </c>
      <c r="D22" s="5" t="n">
        <v>106583</v>
      </c>
      <c r="E22" s="5" t="n">
        <v>106583</v>
      </c>
    </row>
    <row r="23" spans="1:5">
      <c r="A23" s="4" t="s">
        <v>294</v>
      </c>
      <c r="D23" s="5" t="n">
        <v>-437933</v>
      </c>
      <c r="E23" s="5" t="n">
        <v>-437933</v>
      </c>
    </row>
    <row r="24" spans="1:5">
      <c r="A24" s="4" t="s">
        <v>74</v>
      </c>
      <c r="D24" s="5" t="n">
        <v>457828</v>
      </c>
      <c r="E24" s="5" t="n">
        <v>457763</v>
      </c>
    </row>
    <row r="25" spans="1:5">
      <c r="A25" s="4" t="s">
        <v>75</v>
      </c>
      <c r="D25" s="5" t="n">
        <v>-40305</v>
      </c>
      <c r="E25" s="5" t="n">
        <v>-36578</v>
      </c>
    </row>
    <row r="26" spans="1:5">
      <c r="A26" s="4" t="s">
        <v>292</v>
      </c>
      <c r="D26" s="5" t="n">
        <v>-499887</v>
      </c>
      <c r="E26" s="5" t="n">
        <v>-518794</v>
      </c>
    </row>
    <row r="27" spans="1:5">
      <c r="A27" s="4" t="s">
        <v>292</v>
      </c>
      <c r="D27" s="5" t="n">
        <v>-98433</v>
      </c>
      <c r="E27" s="5" t="n">
        <v>-64938</v>
      </c>
    </row>
    <row r="28" spans="1:5">
      <c r="A28" s="4" t="s">
        <v>293</v>
      </c>
      <c r="D28" s="5" t="n">
        <v>684328</v>
      </c>
      <c r="E28" s="5" t="n">
        <v>707839</v>
      </c>
    </row>
    <row r="29" spans="1:5">
      <c r="A29" s="4" t="s">
        <v>65</v>
      </c>
      <c r="B29" s="5" t="n">
        <v>3200000</v>
      </c>
      <c r="D29" s="5" t="n">
        <v>3238492</v>
      </c>
      <c r="E29" s="5" t="n">
        <v>3214981</v>
      </c>
    </row>
    <row r="30" spans="1:5">
      <c r="A30" s="4" t="s">
        <v>287</v>
      </c>
      <c r="B30" s="5" t="n">
        <v>3922820</v>
      </c>
      <c r="C30" s="7" t="n">
        <v>37500</v>
      </c>
      <c r="D30" s="7" t="n">
        <v>3922820</v>
      </c>
      <c r="E30" s="7" t="n">
        <v>3922820</v>
      </c>
    </row>
    <row r="31" spans="1:5">
      <c r="A31" s="3" t="s">
        <v>295</v>
      </c>
    </row>
    <row r="32" spans="1:5">
      <c r="A32" s="4" t="s">
        <v>60</v>
      </c>
      <c r="B32" s="5" t="n">
        <v>0</v>
      </c>
    </row>
    <row r="33" spans="1:5">
      <c r="A33" s="4" t="s">
        <v>113</v>
      </c>
      <c r="B33" s="5" t="n">
        <v>0</v>
      </c>
    </row>
    <row r="34" spans="1:5">
      <c r="A34" s="4" t="s">
        <v>115</v>
      </c>
      <c r="B34" s="5" t="n">
        <v>-5131</v>
      </c>
    </row>
    <row r="35" spans="1:5">
      <c r="A35" s="4" t="s">
        <v>289</v>
      </c>
      <c r="B35" s="5" t="n">
        <v>0</v>
      </c>
    </row>
    <row r="36" spans="1:5">
      <c r="A36" s="4" t="s">
        <v>290</v>
      </c>
      <c r="B36" s="5" t="n">
        <v>0</v>
      </c>
    </row>
    <row r="37" spans="1:5">
      <c r="A37" s="4" t="s">
        <v>294</v>
      </c>
      <c r="B37" s="5" t="n">
        <v>0</v>
      </c>
    </row>
    <row r="38" spans="1:5">
      <c r="A38" s="4" t="s">
        <v>74</v>
      </c>
      <c r="B38" s="5" t="n">
        <v>-65</v>
      </c>
    </row>
    <row r="39" spans="1:5">
      <c r="A39" s="4" t="s">
        <v>75</v>
      </c>
      <c r="B39" s="5" t="n">
        <v>-3727</v>
      </c>
    </row>
    <row r="40" spans="1:5">
      <c r="A40" s="4" t="s">
        <v>68</v>
      </c>
      <c r="B40" s="5" t="n">
        <v>18907</v>
      </c>
    </row>
    <row r="41" spans="1:5">
      <c r="A41" s="4" t="s">
        <v>292</v>
      </c>
      <c r="B41" s="5" t="n">
        <v>-33495</v>
      </c>
    </row>
    <row r="42" spans="1:5">
      <c r="A42" s="4" t="s">
        <v>293</v>
      </c>
      <c r="B42" s="5" t="n">
        <v>-23511</v>
      </c>
    </row>
    <row r="43" spans="1:5">
      <c r="A43" s="4" t="s">
        <v>65</v>
      </c>
      <c r="B43" s="5" t="n">
        <v>23511</v>
      </c>
    </row>
    <row r="44" spans="1:5">
      <c r="A44" s="4" t="s">
        <v>287</v>
      </c>
      <c r="B4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58</v>
      </c>
      <c r="D2" s="2" t="s">
        <v>271</v>
      </c>
    </row>
    <row r="3" spans="1:4">
      <c r="A3" s="3" t="s">
        <v>222</v>
      </c>
    </row>
    <row r="4" spans="1:4">
      <c r="A4" s="4" t="s">
        <v>297</v>
      </c>
      <c r="B4" s="7" t="n">
        <v>1639040</v>
      </c>
      <c r="C4" s="7" t="n">
        <v>1639040</v>
      </c>
      <c r="D4" s="7" t="n">
        <v>1639040</v>
      </c>
    </row>
    <row r="5" spans="1:4">
      <c r="A5" s="4" t="s">
        <v>298</v>
      </c>
      <c r="B5" s="4" t="s">
        <v>279</v>
      </c>
    </row>
    <row r="6" spans="1:4">
      <c r="A6" s="4" t="s">
        <v>299</v>
      </c>
    </row>
    <row r="7" spans="1:4">
      <c r="A7" s="3" t="s">
        <v>222</v>
      </c>
    </row>
    <row r="8" spans="1:4">
      <c r="A8" s="4" t="s">
        <v>297</v>
      </c>
      <c r="D8" s="5" t="n">
        <v>977400</v>
      </c>
    </row>
    <row r="9" spans="1:4">
      <c r="A9" s="4" t="s">
        <v>298</v>
      </c>
      <c r="B9" s="4" t="s">
        <v>284</v>
      </c>
    </row>
    <row r="10" spans="1:4">
      <c r="A10" s="4" t="s">
        <v>300</v>
      </c>
    </row>
    <row r="11" spans="1:4">
      <c r="A11" s="3" t="s">
        <v>222</v>
      </c>
    </row>
    <row r="12" spans="1:4">
      <c r="A12" s="4" t="s">
        <v>297</v>
      </c>
      <c r="D12" s="5" t="n">
        <v>457000</v>
      </c>
    </row>
    <row r="13" spans="1:4">
      <c r="A13" s="4" t="s">
        <v>298</v>
      </c>
      <c r="B13" s="4" t="s">
        <v>282</v>
      </c>
    </row>
    <row r="14" spans="1:4">
      <c r="A14" s="4" t="s">
        <v>301</v>
      </c>
    </row>
    <row r="15" spans="1:4">
      <c r="A15" s="3" t="s">
        <v>222</v>
      </c>
    </row>
    <row r="16" spans="1:4">
      <c r="A16" s="4" t="s">
        <v>297</v>
      </c>
      <c r="D16" s="5" t="n">
        <v>176000</v>
      </c>
    </row>
    <row r="17" spans="1:4">
      <c r="A17" s="4" t="s">
        <v>298</v>
      </c>
      <c r="B17" s="4" t="s">
        <v>302</v>
      </c>
    </row>
    <row r="18" spans="1:4">
      <c r="A18" s="4" t="s">
        <v>303</v>
      </c>
    </row>
    <row r="19" spans="1:4">
      <c r="A19" s="3" t="s">
        <v>222</v>
      </c>
    </row>
    <row r="20" spans="1:4">
      <c r="A20" s="4" t="s">
        <v>297</v>
      </c>
      <c r="D20" s="7" t="n">
        <v>28640</v>
      </c>
    </row>
    <row r="21" spans="1:4">
      <c r="A21" s="4" t="s">
        <v>298</v>
      </c>
      <c r="B21"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8</v>
      </c>
    </row>
    <row r="2" spans="1:3">
      <c r="A2" s="3" t="s">
        <v>62</v>
      </c>
    </row>
    <row r="3" spans="1:3">
      <c r="A3" s="4" t="s">
        <v>142</v>
      </c>
      <c r="B3" s="7" t="n">
        <v>1847232</v>
      </c>
      <c r="C3" s="7" t="n">
        <v>1546854</v>
      </c>
    </row>
    <row r="4" spans="1:3">
      <c r="A4" s="3" t="s">
        <v>75</v>
      </c>
    </row>
    <row r="5" spans="1:3">
      <c r="A5" s="4" t="s">
        <v>142</v>
      </c>
      <c r="B5" s="5" t="n">
        <v>-1550627</v>
      </c>
      <c r="C5" s="5" t="n">
        <v>-1477212</v>
      </c>
    </row>
    <row r="6" spans="1:3">
      <c r="A6" s="4" t="s">
        <v>306</v>
      </c>
    </row>
    <row r="7" spans="1:3">
      <c r="A7" s="3" t="s">
        <v>62</v>
      </c>
    </row>
    <row r="8" spans="1:3">
      <c r="A8" s="4" t="s">
        <v>306</v>
      </c>
      <c r="B8" s="5" t="n">
        <v>-12565</v>
      </c>
      <c r="C8" s="5" t="n">
        <v>-6827</v>
      </c>
    </row>
    <row r="9" spans="1:3">
      <c r="A9" s="3" t="s">
        <v>75</v>
      </c>
    </row>
    <row r="10" spans="1:3">
      <c r="A10" s="4" t="s">
        <v>307</v>
      </c>
      <c r="B10" s="5" t="n">
        <v>-140327</v>
      </c>
      <c r="C10" s="5" t="n">
        <v>-158419</v>
      </c>
    </row>
    <row r="11" spans="1:3">
      <c r="A11" s="4" t="s">
        <v>308</v>
      </c>
    </row>
    <row r="12" spans="1:3">
      <c r="A12" s="3" t="s">
        <v>75</v>
      </c>
    </row>
    <row r="13" spans="1:3">
      <c r="A13" s="4" t="s">
        <v>307</v>
      </c>
      <c r="B13" s="5" t="n">
        <v>-3727</v>
      </c>
      <c r="C13" s="5" t="n">
        <v>-2939</v>
      </c>
    </row>
    <row r="14" spans="1:3">
      <c r="A14" s="4" t="s">
        <v>309</v>
      </c>
    </row>
    <row r="15" spans="1:3">
      <c r="A15" s="3" t="s">
        <v>62</v>
      </c>
    </row>
    <row r="16" spans="1:3">
      <c r="A16" s="4" t="s">
        <v>310</v>
      </c>
      <c r="B16" s="5" t="n">
        <v>288923</v>
      </c>
      <c r="C16" s="5" t="n">
        <v>150612</v>
      </c>
    </row>
    <row r="17" spans="1:3">
      <c r="A17" s="3" t="s">
        <v>75</v>
      </c>
    </row>
    <row r="18" spans="1:3">
      <c r="A18" s="4" t="s">
        <v>311</v>
      </c>
      <c r="B18" s="5" t="n">
        <v>74970</v>
      </c>
      <c r="C18" s="5" t="n">
        <v>199202</v>
      </c>
    </row>
    <row r="19" spans="1:3">
      <c r="A19" s="4" t="s">
        <v>312</v>
      </c>
    </row>
    <row r="20" spans="1:3">
      <c r="A20" s="3" t="s">
        <v>62</v>
      </c>
    </row>
    <row r="21" spans="1:3">
      <c r="A21" s="4" t="s">
        <v>310</v>
      </c>
      <c r="B21" s="5" t="n">
        <v>14483</v>
      </c>
      <c r="C21" s="5" t="n">
        <v>71590</v>
      </c>
    </row>
    <row r="22" spans="1:3">
      <c r="A22" s="4" t="s">
        <v>313</v>
      </c>
    </row>
    <row r="23" spans="1:3">
      <c r="A23" s="3" t="s">
        <v>75</v>
      </c>
    </row>
    <row r="24" spans="1:3">
      <c r="A24" s="4" t="s">
        <v>311</v>
      </c>
      <c r="B24" s="5" t="n">
        <v>-20340</v>
      </c>
      <c r="C24" s="5" t="n">
        <v>-177979</v>
      </c>
    </row>
    <row r="25" spans="1:3">
      <c r="A25" s="4" t="s">
        <v>314</v>
      </c>
    </row>
    <row r="26" spans="1:3">
      <c r="A26" s="3" t="s">
        <v>62</v>
      </c>
    </row>
    <row r="27" spans="1:3">
      <c r="A27" s="4" t="s">
        <v>310</v>
      </c>
      <c r="B27" s="5" t="n">
        <v>1546821</v>
      </c>
      <c r="C27" s="5" t="n">
        <v>1325029</v>
      </c>
    </row>
    <row r="28" spans="1:3">
      <c r="A28" s="4" t="s">
        <v>315</v>
      </c>
    </row>
    <row r="29" spans="1:3">
      <c r="A29" s="3" t="s">
        <v>75</v>
      </c>
    </row>
    <row r="30" spans="1:3">
      <c r="A30" s="4" t="s">
        <v>311</v>
      </c>
      <c r="B30" s="5" t="n">
        <v>-1472221</v>
      </c>
      <c r="C30" s="5" t="n">
        <v>-1358271</v>
      </c>
    </row>
    <row r="31" spans="1:3">
      <c r="A31" s="4" t="s">
        <v>316</v>
      </c>
    </row>
    <row r="32" spans="1:3">
      <c r="A32" s="3" t="s">
        <v>62</v>
      </c>
    </row>
    <row r="33" spans="1:3">
      <c r="A33" s="4" t="s">
        <v>310</v>
      </c>
      <c r="B33" s="5" t="n">
        <v>9570</v>
      </c>
      <c r="C33" s="5" t="n">
        <v>6450</v>
      </c>
    </row>
    <row r="34" spans="1:3">
      <c r="A34" s="3" t="s">
        <v>75</v>
      </c>
    </row>
    <row r="35" spans="1:3">
      <c r="A35" s="4" t="s">
        <v>311</v>
      </c>
      <c r="B35" s="7" t="n">
        <v>11018</v>
      </c>
      <c r="C35" s="7" t="n">
        <v>211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8</v>
      </c>
    </row>
    <row r="2" spans="1:3">
      <c r="A2" s="3" t="s">
        <v>183</v>
      </c>
    </row>
    <row r="3" spans="1:3">
      <c r="A3" s="4" t="s">
        <v>318</v>
      </c>
      <c r="B3" s="7" t="n">
        <v>0</v>
      </c>
      <c r="C3" s="7" t="n">
        <v>0</v>
      </c>
    </row>
    <row r="4" spans="1:3">
      <c r="A4" s="3" t="s">
        <v>319</v>
      </c>
    </row>
    <row r="5" spans="1:3">
      <c r="A5" s="4" t="s">
        <v>65</v>
      </c>
      <c r="B5" s="5" t="n">
        <v>5616414000</v>
      </c>
      <c r="C5" s="5" t="n">
        <v>4807594000</v>
      </c>
    </row>
    <row r="6" spans="1:3">
      <c r="A6" s="3" t="s">
        <v>320</v>
      </c>
    </row>
    <row r="7" spans="1:3">
      <c r="A7" s="4" t="s">
        <v>321</v>
      </c>
      <c r="B7" s="5" t="n">
        <v>3276486000</v>
      </c>
      <c r="C7" s="5" t="n">
        <v>2758075000</v>
      </c>
    </row>
    <row r="8" spans="1:3">
      <c r="A8" s="3" t="s">
        <v>322</v>
      </c>
    </row>
    <row r="9" spans="1:3">
      <c r="A9" s="4" t="s">
        <v>323</v>
      </c>
      <c r="B9" s="5" t="n">
        <v>947777000</v>
      </c>
      <c r="C9" s="5" t="n">
        <v>672783000</v>
      </c>
    </row>
    <row r="10" spans="1:3">
      <c r="A10" s="4" t="s">
        <v>66</v>
      </c>
      <c r="B10" s="5" t="n">
        <v>2328709000</v>
      </c>
      <c r="C10" s="5" t="n">
        <v>2085292000</v>
      </c>
    </row>
    <row r="11" spans="1:3">
      <c r="A11" s="4" t="s">
        <v>299</v>
      </c>
    </row>
    <row r="12" spans="1:3">
      <c r="A12" s="3" t="s">
        <v>320</v>
      </c>
    </row>
    <row r="13" spans="1:3">
      <c r="A13" s="4" t="s">
        <v>321</v>
      </c>
      <c r="B13" s="5" t="n">
        <v>2119873000</v>
      </c>
      <c r="C13" s="5" t="n">
        <v>1864731000</v>
      </c>
    </row>
    <row r="14" spans="1:3">
      <c r="A14" s="3" t="s">
        <v>322</v>
      </c>
    </row>
    <row r="15" spans="1:3">
      <c r="A15" s="4" t="s">
        <v>323</v>
      </c>
      <c r="B15" s="5" t="n">
        <v>635574000</v>
      </c>
      <c r="C15" s="5" t="n">
        <v>487729000</v>
      </c>
    </row>
    <row r="16" spans="1:3">
      <c r="A16" s="4" t="s">
        <v>324</v>
      </c>
    </row>
    <row r="17" spans="1:3">
      <c r="A17" s="3" t="s">
        <v>320</v>
      </c>
    </row>
    <row r="18" spans="1:3">
      <c r="A18" s="4" t="s">
        <v>321</v>
      </c>
      <c r="B18" s="5" t="n">
        <v>804485000</v>
      </c>
      <c r="C18" s="5" t="n">
        <v>547151000</v>
      </c>
    </row>
    <row r="19" spans="1:3">
      <c r="A19" s="3" t="s">
        <v>322</v>
      </c>
    </row>
    <row r="20" spans="1:3">
      <c r="A20" s="4" t="s">
        <v>323</v>
      </c>
      <c r="B20" s="5" t="n">
        <v>179006000</v>
      </c>
      <c r="C20" s="5" t="n">
        <v>89633000</v>
      </c>
    </row>
    <row r="21" spans="1:3">
      <c r="A21" s="4" t="s">
        <v>301</v>
      </c>
    </row>
    <row r="22" spans="1:3">
      <c r="A22" s="3" t="s">
        <v>320</v>
      </c>
    </row>
    <row r="23" spans="1:3">
      <c r="A23" s="4" t="s">
        <v>321</v>
      </c>
      <c r="B23" s="5" t="n">
        <v>190021000</v>
      </c>
      <c r="C23" s="5" t="n">
        <v>188311000</v>
      </c>
    </row>
    <row r="24" spans="1:3">
      <c r="A24" s="3" t="s">
        <v>322</v>
      </c>
    </row>
    <row r="25" spans="1:3">
      <c r="A25" s="4" t="s">
        <v>323</v>
      </c>
      <c r="B25" s="5" t="n">
        <v>44586000</v>
      </c>
      <c r="C25" s="5" t="n">
        <v>24142000</v>
      </c>
    </row>
    <row r="26" spans="1:3">
      <c r="A26" s="4" t="s">
        <v>325</v>
      </c>
    </row>
    <row r="27" spans="1:3">
      <c r="A27" s="3" t="s">
        <v>320</v>
      </c>
    </row>
    <row r="28" spans="1:3">
      <c r="A28" s="4" t="s">
        <v>321</v>
      </c>
      <c r="B28" s="5" t="n">
        <v>162107000</v>
      </c>
      <c r="C28" s="5" t="n">
        <v>157882000</v>
      </c>
    </row>
    <row r="29" spans="1:3">
      <c r="A29" s="3" t="s">
        <v>322</v>
      </c>
    </row>
    <row r="30" spans="1:3">
      <c r="A30" s="4" t="s">
        <v>323</v>
      </c>
      <c r="B30" s="7" t="n">
        <v>88611000</v>
      </c>
      <c r="C30" s="7" t="n">
        <v>7127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28</v>
      </c>
    </row>
    <row r="4" spans="1:2">
      <c r="A4" s="4" t="s">
        <v>329</v>
      </c>
      <c r="B4" s="7" t="n">
        <v>4807594</v>
      </c>
    </row>
    <row r="5" spans="1:2">
      <c r="A5" s="4" t="s">
        <v>272</v>
      </c>
      <c r="B5" s="5" t="n">
        <v>704020</v>
      </c>
    </row>
    <row r="6" spans="1:2">
      <c r="A6" s="4" t="s">
        <v>330</v>
      </c>
      <c r="B6" s="5" t="n">
        <v>74259</v>
      </c>
    </row>
    <row r="7" spans="1:2">
      <c r="A7" s="4" t="s">
        <v>331</v>
      </c>
      <c r="B7" s="5" t="n">
        <v>30541</v>
      </c>
    </row>
    <row r="8" spans="1:2">
      <c r="A8" s="4" t="s">
        <v>332</v>
      </c>
      <c r="B8" s="5" t="n">
        <v>5616414</v>
      </c>
    </row>
    <row r="9" spans="1:2">
      <c r="A9" s="4" t="s">
        <v>333</v>
      </c>
    </row>
    <row r="10" spans="1:2">
      <c r="A10" s="3" t="s">
        <v>328</v>
      </c>
    </row>
    <row r="11" spans="1:2">
      <c r="A11" s="4" t="s">
        <v>329</v>
      </c>
      <c r="B11" s="5" t="n">
        <v>4083252</v>
      </c>
    </row>
    <row r="12" spans="1:2">
      <c r="A12" s="4" t="s">
        <v>272</v>
      </c>
      <c r="B12" s="5" t="n">
        <v>704020</v>
      </c>
    </row>
    <row r="13" spans="1:2">
      <c r="A13" s="4" t="s">
        <v>330</v>
      </c>
      <c r="B13" s="5" t="n">
        <v>5559</v>
      </c>
    </row>
    <row r="14" spans="1:2">
      <c r="A14" s="4" t="s">
        <v>331</v>
      </c>
      <c r="B14" s="5" t="n">
        <v>23511</v>
      </c>
    </row>
    <row r="15" spans="1:2">
      <c r="A15" s="4" t="s">
        <v>332</v>
      </c>
      <c r="B15" s="5" t="n">
        <v>4816342</v>
      </c>
    </row>
    <row r="16" spans="1:2">
      <c r="A16" s="4" t="s">
        <v>334</v>
      </c>
    </row>
    <row r="17" spans="1:2">
      <c r="A17" s="3" t="s">
        <v>328</v>
      </c>
    </row>
    <row r="18" spans="1:2">
      <c r="A18" s="4" t="s">
        <v>329</v>
      </c>
      <c r="B18" s="5" t="n">
        <v>455300</v>
      </c>
    </row>
    <row r="19" spans="1:2">
      <c r="A19" s="4" t="s">
        <v>272</v>
      </c>
      <c r="B19" s="5" t="n">
        <v>0</v>
      </c>
    </row>
    <row r="20" spans="1:2">
      <c r="A20" s="4" t="s">
        <v>330</v>
      </c>
      <c r="B20" s="5" t="n">
        <v>50515</v>
      </c>
    </row>
    <row r="21" spans="1:2">
      <c r="A21" s="4" t="s">
        <v>331</v>
      </c>
      <c r="B21" s="5" t="n">
        <v>0</v>
      </c>
    </row>
    <row r="22" spans="1:2">
      <c r="A22" s="4" t="s">
        <v>332</v>
      </c>
      <c r="B22" s="5" t="n">
        <v>505815</v>
      </c>
    </row>
    <row r="23" spans="1:2">
      <c r="A23" s="4" t="s">
        <v>335</v>
      </c>
    </row>
    <row r="24" spans="1:2">
      <c r="A24" s="3" t="s">
        <v>328</v>
      </c>
    </row>
    <row r="25" spans="1:2">
      <c r="A25" s="4" t="s">
        <v>329</v>
      </c>
      <c r="B25" s="5" t="n">
        <v>269042</v>
      </c>
    </row>
    <row r="26" spans="1:2">
      <c r="A26" s="4" t="s">
        <v>272</v>
      </c>
      <c r="B26" s="5" t="n">
        <v>0</v>
      </c>
    </row>
    <row r="27" spans="1:2">
      <c r="A27" s="4" t="s">
        <v>330</v>
      </c>
      <c r="B27" s="5" t="n">
        <v>18185</v>
      </c>
    </row>
    <row r="28" spans="1:2">
      <c r="A28" s="4" t="s">
        <v>331</v>
      </c>
      <c r="B28" s="5" t="n">
        <v>7030</v>
      </c>
    </row>
    <row r="29" spans="1:2">
      <c r="A29" s="4" t="s">
        <v>332</v>
      </c>
      <c r="B29" s="7" t="n">
        <v>294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6</v>
      </c>
      <c r="B1" s="2" t="s">
        <v>2</v>
      </c>
      <c r="C1" s="2" t="s">
        <v>58</v>
      </c>
    </row>
    <row r="2" spans="1:3">
      <c r="A2" s="3" t="s">
        <v>183</v>
      </c>
    </row>
    <row r="3" spans="1:3">
      <c r="A3" s="4" t="s">
        <v>337</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186050</v>
      </c>
      <c r="C3" s="7" t="n">
        <v>1162779</v>
      </c>
    </row>
    <row r="4" spans="1:3">
      <c r="A4" s="4" t="s">
        <v>61</v>
      </c>
      <c r="B4" s="5" t="n">
        <v>296366</v>
      </c>
      <c r="C4" s="5" t="n">
        <v>275032</v>
      </c>
    </row>
    <row r="5" spans="1:3">
      <c r="A5" s="4" t="s">
        <v>62</v>
      </c>
      <c r="B5" s="5" t="n">
        <v>1847232</v>
      </c>
      <c r="C5" s="5" t="n">
        <v>1546854</v>
      </c>
    </row>
    <row r="6" spans="1:3">
      <c r="A6" s="4" t="s">
        <v>63</v>
      </c>
      <c r="B6" s="5" t="n">
        <v>220649</v>
      </c>
      <c r="C6" s="5" t="n">
        <v>131341</v>
      </c>
    </row>
    <row r="7" spans="1:3">
      <c r="A7" s="4" t="s">
        <v>64</v>
      </c>
      <c r="B7" s="5" t="n">
        <v>3550297</v>
      </c>
      <c r="C7" s="5" t="n">
        <v>3116006</v>
      </c>
    </row>
    <row r="8" spans="1:3">
      <c r="A8" s="4" t="s">
        <v>65</v>
      </c>
      <c r="B8" s="5" t="n">
        <v>5616414</v>
      </c>
      <c r="C8" s="5" t="n">
        <v>4807594</v>
      </c>
    </row>
    <row r="9" spans="1:3">
      <c r="A9" s="4" t="s">
        <v>66</v>
      </c>
      <c r="B9" s="5" t="n">
        <v>2328709</v>
      </c>
      <c r="C9" s="5" t="n">
        <v>2085292</v>
      </c>
    </row>
    <row r="10" spans="1:3">
      <c r="A10" s="4" t="s">
        <v>67</v>
      </c>
      <c r="B10" s="5" t="n">
        <v>577188</v>
      </c>
      <c r="C10" s="5" t="n">
        <v>526370</v>
      </c>
    </row>
    <row r="11" spans="1:3">
      <c r="A11" s="4" t="s">
        <v>68</v>
      </c>
      <c r="B11" s="5" t="n">
        <v>16736</v>
      </c>
      <c r="C11" s="5" t="n">
        <v>15789</v>
      </c>
    </row>
    <row r="12" spans="1:3">
      <c r="A12" s="4" t="s">
        <v>69</v>
      </c>
      <c r="B12" s="5" t="n">
        <v>192205</v>
      </c>
      <c r="C12" s="5" t="n">
        <v>113299</v>
      </c>
    </row>
    <row r="13" spans="1:3">
      <c r="A13" s="4" t="s">
        <v>70</v>
      </c>
      <c r="B13" s="5" t="n">
        <v>12281549</v>
      </c>
      <c r="C13" s="5" t="n">
        <v>10664350</v>
      </c>
    </row>
    <row r="14" spans="1:3">
      <c r="A14" s="3" t="s">
        <v>71</v>
      </c>
    </row>
    <row r="15" spans="1:3">
      <c r="A15" s="4" t="s">
        <v>72</v>
      </c>
      <c r="B15" s="5" t="n">
        <v>487513</v>
      </c>
      <c r="C15" s="5" t="n">
        <v>392072</v>
      </c>
    </row>
    <row r="16" spans="1:3">
      <c r="A16" s="4" t="s">
        <v>73</v>
      </c>
      <c r="B16" s="5" t="n">
        <v>93408</v>
      </c>
      <c r="C16" s="5" t="n">
        <v>177785</v>
      </c>
    </row>
    <row r="17" spans="1:3">
      <c r="A17" s="4" t="s">
        <v>74</v>
      </c>
      <c r="B17" s="5" t="n">
        <v>992363</v>
      </c>
      <c r="C17" s="5" t="n">
        <v>804887</v>
      </c>
    </row>
    <row r="18" spans="1:3">
      <c r="A18" s="4" t="s">
        <v>75</v>
      </c>
      <c r="B18" s="5" t="n">
        <v>1550627</v>
      </c>
      <c r="C18" s="5" t="n">
        <v>1477212</v>
      </c>
    </row>
    <row r="19" spans="1:3">
      <c r="A19" s="4" t="s">
        <v>76</v>
      </c>
      <c r="B19" s="5" t="n">
        <v>3123911</v>
      </c>
      <c r="C19" s="5" t="n">
        <v>2851956</v>
      </c>
    </row>
    <row r="20" spans="1:3">
      <c r="A20" s="4" t="s">
        <v>77</v>
      </c>
      <c r="B20" s="5" t="n">
        <v>4677910</v>
      </c>
      <c r="C20" s="5" t="n">
        <v>4260827</v>
      </c>
    </row>
    <row r="21" spans="1:3">
      <c r="A21" s="4" t="s">
        <v>68</v>
      </c>
      <c r="B21" s="5" t="n">
        <v>632648</v>
      </c>
      <c r="C21" s="5" t="n">
        <v>676472</v>
      </c>
    </row>
    <row r="22" spans="1:3">
      <c r="A22" s="4" t="s">
        <v>78</v>
      </c>
      <c r="B22" s="5" t="n">
        <v>152127</v>
      </c>
      <c r="C22" s="5" t="n">
        <v>95753</v>
      </c>
    </row>
    <row r="23" spans="1:3">
      <c r="A23" s="4" t="s">
        <v>79</v>
      </c>
      <c r="B23" s="5" t="n">
        <v>8586596</v>
      </c>
      <c r="C23" s="5" t="n">
        <v>7885008</v>
      </c>
    </row>
    <row r="24" spans="1:3">
      <c r="A24" s="4" t="s">
        <v>80</v>
      </c>
      <c r="B24" s="4" t="s">
        <v>81</v>
      </c>
      <c r="C24" s="4" t="s">
        <v>81</v>
      </c>
    </row>
    <row r="25" spans="1:3">
      <c r="A25" s="3" t="s">
        <v>82</v>
      </c>
    </row>
    <row r="26" spans="1:3">
      <c r="A26" s="4" t="s">
        <v>83</v>
      </c>
      <c r="B26" s="5" t="n">
        <v>0</v>
      </c>
      <c r="C26" s="5" t="n">
        <v>0</v>
      </c>
    </row>
    <row r="27" spans="1:3">
      <c r="A27" s="4" t="s">
        <v>84</v>
      </c>
      <c r="B27" s="5" t="n">
        <v>0</v>
      </c>
      <c r="C27" s="5" t="n">
        <v>0</v>
      </c>
    </row>
    <row r="28" spans="1:3">
      <c r="A28" s="4" t="s">
        <v>85</v>
      </c>
      <c r="B28" s="5" t="n">
        <v>2376331</v>
      </c>
      <c r="C28" s="5" t="n">
        <v>1816278</v>
      </c>
    </row>
    <row r="29" spans="1:3">
      <c r="A29" s="4" t="s">
        <v>86</v>
      </c>
      <c r="B29" s="5" t="n">
        <v>1357526</v>
      </c>
      <c r="C29" s="5" t="n">
        <v>1137230</v>
      </c>
    </row>
    <row r="30" spans="1:3">
      <c r="A30" s="4" t="s">
        <v>87</v>
      </c>
      <c r="B30" s="5" t="n">
        <v>-202508</v>
      </c>
      <c r="C30" s="5" t="n">
        <v>-322717</v>
      </c>
    </row>
    <row r="31" spans="1:3">
      <c r="A31" s="4" t="s">
        <v>88</v>
      </c>
      <c r="B31" s="5" t="n">
        <v>3531349</v>
      </c>
      <c r="C31" s="5" t="n">
        <v>2630791</v>
      </c>
    </row>
    <row r="32" spans="1:3">
      <c r="A32" s="4" t="s">
        <v>89</v>
      </c>
      <c r="B32" s="5" t="n">
        <v>163604</v>
      </c>
      <c r="C32" s="5" t="n">
        <v>148551</v>
      </c>
    </row>
    <row r="33" spans="1:3">
      <c r="A33" s="4" t="s">
        <v>90</v>
      </c>
      <c r="B33" s="5" t="n">
        <v>3694953</v>
      </c>
      <c r="C33" s="5" t="n">
        <v>2779342</v>
      </c>
    </row>
    <row r="34" spans="1:3">
      <c r="A34" s="4" t="s">
        <v>91</v>
      </c>
      <c r="B34" s="7" t="n">
        <v>12281549</v>
      </c>
      <c r="C34" s="7" t="n">
        <v>10664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38</v>
      </c>
      <c r="B1" s="2" t="s">
        <v>23</v>
      </c>
    </row>
    <row r="2" spans="1:4">
      <c r="B2" s="2" t="s">
        <v>339</v>
      </c>
      <c r="C2" s="2" t="s">
        <v>340</v>
      </c>
      <c r="D2" s="2" t="s">
        <v>341</v>
      </c>
    </row>
    <row r="3" spans="1:4">
      <c r="A3" s="3" t="s">
        <v>342</v>
      </c>
    </row>
    <row r="4" spans="1:4">
      <c r="A4" s="4" t="s">
        <v>343</v>
      </c>
      <c r="B4" s="10" t="n">
        <v>41.2</v>
      </c>
    </row>
    <row r="5" spans="1:4">
      <c r="A5" s="4" t="s">
        <v>344</v>
      </c>
      <c r="C5" s="11" t="n">
        <v>33.5</v>
      </c>
      <c r="D5" s="10" t="n">
        <v>37.7</v>
      </c>
    </row>
    <row r="6" spans="1:4">
      <c r="A6" s="4" t="s">
        <v>345</v>
      </c>
      <c r="D6" s="12" t="n">
        <v>22.9</v>
      </c>
    </row>
    <row r="7" spans="1:4">
      <c r="A7" s="4" t="s">
        <v>346</v>
      </c>
      <c r="C7" s="11" t="n">
        <v>3.1</v>
      </c>
      <c r="D7" s="12" t="n">
        <v>3.5</v>
      </c>
    </row>
    <row r="8" spans="1:4">
      <c r="A8" s="4" t="s">
        <v>347</v>
      </c>
      <c r="C8" s="4" t="s">
        <v>348</v>
      </c>
    </row>
    <row r="9" spans="1:4">
      <c r="A9" s="4" t="s">
        <v>283</v>
      </c>
    </row>
    <row r="10" spans="1:4">
      <c r="A10" s="3" t="s">
        <v>342</v>
      </c>
    </row>
    <row r="11" spans="1:4">
      <c r="A11" s="4" t="s">
        <v>346</v>
      </c>
      <c r="C11" s="11" t="n">
        <v>25.6</v>
      </c>
      <c r="D11" s="10" t="n">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9</v>
      </c>
      <c r="B1" s="2" t="s">
        <v>2</v>
      </c>
      <c r="C1" s="2" t="s">
        <v>58</v>
      </c>
    </row>
    <row r="2" spans="1:3">
      <c r="A2" s="3" t="s">
        <v>350</v>
      </c>
    </row>
    <row r="3" spans="1:3">
      <c r="A3" s="4" t="s">
        <v>351</v>
      </c>
      <c r="B3" s="7" t="n">
        <v>4771318000</v>
      </c>
      <c r="C3" s="7" t="n">
        <v>4438612000</v>
      </c>
    </row>
    <row r="4" spans="1:3">
      <c r="A4" s="4" t="s">
        <v>352</v>
      </c>
      <c r="B4" s="5" t="n">
        <v>93408000</v>
      </c>
      <c r="C4" s="5" t="n">
        <v>177785000</v>
      </c>
    </row>
    <row r="5" spans="1:3">
      <c r="A5" s="4" t="s">
        <v>77</v>
      </c>
      <c r="B5" s="5" t="n">
        <v>4677910000</v>
      </c>
      <c r="C5" s="5" t="n">
        <v>4260827000</v>
      </c>
    </row>
    <row r="6" spans="1:3">
      <c r="A6" s="4" t="s">
        <v>353</v>
      </c>
      <c r="B6" s="5" t="n">
        <v>102129000</v>
      </c>
      <c r="C6" s="5" t="n">
        <v>187274000</v>
      </c>
    </row>
    <row r="7" spans="1:3">
      <c r="A7" s="4" t="s">
        <v>354</v>
      </c>
      <c r="B7" s="5" t="n">
        <v>8722000</v>
      </c>
      <c r="C7" s="5" t="n">
        <v>9526000</v>
      </c>
    </row>
    <row r="8" spans="1:3">
      <c r="A8" s="4" t="s">
        <v>355</v>
      </c>
      <c r="B8" s="5" t="n">
        <v>1000</v>
      </c>
      <c r="C8" s="5" t="n">
        <v>37000</v>
      </c>
    </row>
    <row r="9" spans="1:3">
      <c r="A9" s="4" t="s">
        <v>356</v>
      </c>
    </row>
    <row r="10" spans="1:3">
      <c r="A10" s="3" t="s">
        <v>350</v>
      </c>
    </row>
    <row r="11" spans="1:3">
      <c r="A11" s="4" t="s">
        <v>351</v>
      </c>
      <c r="B11" s="5" t="n">
        <v>3916317000</v>
      </c>
      <c r="C11" s="5" t="n">
        <v>3682575000</v>
      </c>
    </row>
    <row r="12" spans="1:3">
      <c r="A12" s="4" t="s">
        <v>357</v>
      </c>
    </row>
    <row r="13" spans="1:3">
      <c r="A13" s="3" t="s">
        <v>350</v>
      </c>
    </row>
    <row r="14" spans="1:3">
      <c r="A14" s="4" t="s">
        <v>351</v>
      </c>
      <c r="B14" s="5" t="n">
        <v>855000000</v>
      </c>
      <c r="C14" s="5" t="n">
        <v>756000000</v>
      </c>
    </row>
    <row r="15" spans="1:3">
      <c r="A15" s="4" t="s">
        <v>358</v>
      </c>
    </row>
    <row r="16" spans="1:3">
      <c r="A16" s="3" t="s">
        <v>350</v>
      </c>
    </row>
    <row r="17" spans="1:3">
      <c r="A17" s="4" t="s">
        <v>358</v>
      </c>
      <c r="B17" s="5" t="n">
        <v>1000</v>
      </c>
      <c r="C17" s="5" t="n">
        <v>37000</v>
      </c>
    </row>
    <row r="18" spans="1:3">
      <c r="A18" s="4" t="s">
        <v>359</v>
      </c>
    </row>
    <row r="19" spans="1:3">
      <c r="A19" s="3" t="s">
        <v>350</v>
      </c>
    </row>
    <row r="20" spans="1:3">
      <c r="A20" s="4" t="s">
        <v>353</v>
      </c>
      <c r="B20" s="5" t="n">
        <v>3956497000</v>
      </c>
      <c r="C20" s="5" t="n">
        <v>3728857000</v>
      </c>
    </row>
    <row r="21" spans="1:3">
      <c r="A21" s="4" t="s">
        <v>354</v>
      </c>
      <c r="B21" s="7" t="n">
        <v>40180000</v>
      </c>
      <c r="C21" s="7" t="n">
        <v>4628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27</v>
      </c>
    </row>
    <row r="2" spans="1:2">
      <c r="A2" s="3" t="s">
        <v>189</v>
      </c>
    </row>
    <row r="3" spans="1:2">
      <c r="A3" s="5" t="n">
        <v>2017</v>
      </c>
      <c r="B3" s="7" t="n">
        <v>23821</v>
      </c>
    </row>
    <row r="4" spans="1:2">
      <c r="A4" s="5" t="n">
        <v>2018</v>
      </c>
      <c r="B4" s="5" t="n">
        <v>108979</v>
      </c>
    </row>
    <row r="5" spans="1:2">
      <c r="A5" s="5" t="n">
        <v>2019</v>
      </c>
      <c r="B5" s="5" t="n">
        <v>141912</v>
      </c>
    </row>
    <row r="6" spans="1:2">
      <c r="A6" s="5" t="n">
        <v>2020</v>
      </c>
      <c r="B6" s="5" t="n">
        <v>161144</v>
      </c>
    </row>
    <row r="7" spans="1:2">
      <c r="A7" s="5" t="n">
        <v>2021</v>
      </c>
      <c r="B7" s="5" t="n">
        <v>180376</v>
      </c>
    </row>
    <row r="8" spans="1:2">
      <c r="A8" s="5" t="n">
        <v>2022</v>
      </c>
      <c r="B8" s="5" t="n">
        <v>3111391</v>
      </c>
    </row>
    <row r="9" spans="1:2">
      <c r="A9" s="4" t="s">
        <v>361</v>
      </c>
      <c r="B9" s="5" t="n">
        <v>1083875</v>
      </c>
    </row>
    <row r="10" spans="1:2">
      <c r="A10" s="4" t="s">
        <v>142</v>
      </c>
      <c r="B10" s="7" t="n">
        <v>48114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35"/>
    <col customWidth="1" max="5" min="5" width="21"/>
    <col customWidth="1" max="6" min="6" width="21"/>
    <col customWidth="1" max="7" min="7" width="21"/>
    <col customWidth="1" max="8" min="8" width="16"/>
    <col customWidth="1" max="9" min="9" width="16"/>
    <col customWidth="1" max="10" min="10" width="21"/>
    <col customWidth="1" max="11" min="11" width="16"/>
    <col customWidth="1" max="12" min="12" width="14"/>
    <col customWidth="1" max="13" min="13" width="20"/>
  </cols>
  <sheetData>
    <row r="1" spans="1:13">
      <c r="A1" s="1" t="s">
        <v>362</v>
      </c>
      <c r="B1" s="2" t="s">
        <v>23</v>
      </c>
      <c r="D1" s="2" t="s">
        <v>1</v>
      </c>
      <c r="F1" s="2" t="s">
        <v>363</v>
      </c>
      <c r="G1" s="2" t="s">
        <v>364</v>
      </c>
      <c r="H1" s="2" t="s">
        <v>365</v>
      </c>
      <c r="I1" s="2" t="s">
        <v>366</v>
      </c>
      <c r="J1" s="2" t="s">
        <v>367</v>
      </c>
      <c r="K1" s="2" t="s">
        <v>368</v>
      </c>
    </row>
    <row r="2" spans="1:13">
      <c r="B2" s="2" t="s">
        <v>369</v>
      </c>
      <c r="C2" s="2" t="s">
        <v>339</v>
      </c>
      <c r="D2" s="2" t="s">
        <v>370</v>
      </c>
      <c r="E2" s="2" t="s">
        <v>339</v>
      </c>
      <c r="F2" s="2" t="s">
        <v>371</v>
      </c>
      <c r="G2" s="2" t="s">
        <v>372</v>
      </c>
      <c r="H2" s="2" t="s">
        <v>373</v>
      </c>
      <c r="I2" s="2" t="s">
        <v>374</v>
      </c>
      <c r="J2" s="2" t="s">
        <v>375</v>
      </c>
      <c r="K2" s="2" t="s">
        <v>376</v>
      </c>
      <c r="L2" s="2" t="s">
        <v>377</v>
      </c>
      <c r="M2" s="2" t="s">
        <v>378</v>
      </c>
    </row>
    <row r="3" spans="1:13">
      <c r="A3" s="3" t="s">
        <v>350</v>
      </c>
    </row>
    <row r="4" spans="1:13">
      <c r="A4" s="4" t="s">
        <v>353</v>
      </c>
      <c r="B4" s="7" t="n">
        <v>102129000</v>
      </c>
      <c r="D4" s="7" t="n">
        <v>102129000</v>
      </c>
      <c r="F4" s="7" t="n">
        <v>187274000</v>
      </c>
    </row>
    <row r="5" spans="1:13">
      <c r="A5" s="4" t="s">
        <v>379</v>
      </c>
      <c r="D5" s="8" t="n">
        <v>0.01</v>
      </c>
    </row>
    <row r="6" spans="1:13">
      <c r="A6" s="4" t="s">
        <v>380</v>
      </c>
      <c r="B6" s="5" t="n">
        <v>41800000</v>
      </c>
      <c r="C6" s="7" t="n">
        <v>44600000</v>
      </c>
      <c r="D6" s="7" t="n">
        <v>130300000</v>
      </c>
      <c r="E6" s="7" t="n">
        <v>95600000</v>
      </c>
    </row>
    <row r="7" spans="1:13">
      <c r="A7" s="4" t="s">
        <v>381</v>
      </c>
    </row>
    <row r="8" spans="1:13">
      <c r="A8" s="3" t="s">
        <v>350</v>
      </c>
    </row>
    <row r="9" spans="1:13">
      <c r="A9" s="4" t="s">
        <v>353</v>
      </c>
      <c r="M9" s="7" t="n">
        <v>5200000000</v>
      </c>
    </row>
    <row r="10" spans="1:13">
      <c r="A10" s="4" t="s">
        <v>382</v>
      </c>
    </row>
    <row r="11" spans="1:13">
      <c r="A11" s="3" t="s">
        <v>350</v>
      </c>
    </row>
    <row r="12" spans="1:13">
      <c r="A12" s="4" t="s">
        <v>353</v>
      </c>
      <c r="B12" s="7" t="n">
        <v>1500000000</v>
      </c>
      <c r="D12" s="7" t="n">
        <v>1500000000</v>
      </c>
    </row>
    <row r="13" spans="1:13">
      <c r="A13" s="4" t="s">
        <v>383</v>
      </c>
      <c r="B13" s="4" t="s">
        <v>384</v>
      </c>
      <c r="D13" s="4" t="s">
        <v>384</v>
      </c>
    </row>
    <row r="14" spans="1:13">
      <c r="A14" s="4" t="s">
        <v>385</v>
      </c>
    </row>
    <row r="15" spans="1:13">
      <c r="A15" s="3" t="s">
        <v>350</v>
      </c>
    </row>
    <row r="16" spans="1:13">
      <c r="A16" s="4" t="s">
        <v>353</v>
      </c>
      <c r="B16" s="7" t="n">
        <v>1300000000</v>
      </c>
      <c r="D16" s="7" t="n">
        <v>1300000000</v>
      </c>
    </row>
    <row r="17" spans="1:13">
      <c r="A17" s="4" t="s">
        <v>383</v>
      </c>
      <c r="B17" s="4" t="s">
        <v>386</v>
      </c>
      <c r="D17" s="4" t="s">
        <v>386</v>
      </c>
    </row>
    <row r="18" spans="1:13">
      <c r="A18" s="4" t="s">
        <v>387</v>
      </c>
    </row>
    <row r="19" spans="1:13">
      <c r="A19" s="3" t="s">
        <v>350</v>
      </c>
    </row>
    <row r="20" spans="1:13">
      <c r="A20" s="4" t="s">
        <v>353</v>
      </c>
      <c r="B20" s="7" t="n">
        <v>1200000000</v>
      </c>
      <c r="D20" s="7" t="n">
        <v>1200000000</v>
      </c>
    </row>
    <row r="21" spans="1:13">
      <c r="A21" s="4" t="s">
        <v>383</v>
      </c>
      <c r="B21" s="4" t="s">
        <v>388</v>
      </c>
      <c r="D21" s="4" t="s">
        <v>388</v>
      </c>
    </row>
    <row r="22" spans="1:13">
      <c r="A22" s="4" t="s">
        <v>389</v>
      </c>
    </row>
    <row r="23" spans="1:13">
      <c r="A23" s="3" t="s">
        <v>350</v>
      </c>
    </row>
    <row r="24" spans="1:13">
      <c r="A24" s="4" t="s">
        <v>353</v>
      </c>
      <c r="B24" s="7" t="n">
        <v>1250000000</v>
      </c>
      <c r="D24" s="7" t="n">
        <v>1250000000</v>
      </c>
    </row>
    <row r="25" spans="1:13">
      <c r="A25" s="4" t="s">
        <v>390</v>
      </c>
    </row>
    <row r="26" spans="1:13">
      <c r="A26" s="3" t="s">
        <v>350</v>
      </c>
    </row>
    <row r="27" spans="1:13">
      <c r="A27" s="4" t="s">
        <v>391</v>
      </c>
      <c r="B27" s="5" t="n">
        <v>627300000</v>
      </c>
      <c r="D27" s="5" t="n">
        <v>627300000</v>
      </c>
    </row>
    <row r="28" spans="1:13">
      <c r="A28" s="4" t="s">
        <v>392</v>
      </c>
      <c r="B28" s="5" t="n">
        <v>669900000</v>
      </c>
      <c r="D28" s="5" t="n">
        <v>669900000</v>
      </c>
    </row>
    <row r="29" spans="1:13">
      <c r="A29" s="4" t="s">
        <v>393</v>
      </c>
      <c r="D29" s="5" t="n">
        <v>55500000</v>
      </c>
      <c r="F29" s="5" t="n">
        <v>51000000</v>
      </c>
    </row>
    <row r="30" spans="1:13">
      <c r="A30" s="4" t="s">
        <v>394</v>
      </c>
      <c r="B30" s="7" t="n">
        <v>487500000</v>
      </c>
      <c r="D30" s="7" t="n">
        <v>487500000</v>
      </c>
      <c r="F30" s="7" t="n">
        <v>392100000</v>
      </c>
    </row>
    <row r="31" spans="1:13">
      <c r="A31" s="4" t="s">
        <v>395</v>
      </c>
      <c r="B31" s="4" t="s">
        <v>396</v>
      </c>
      <c r="D31" s="4" t="s">
        <v>396</v>
      </c>
      <c r="F31" s="4" t="s">
        <v>397</v>
      </c>
    </row>
    <row r="32" spans="1:13">
      <c r="A32" s="4" t="s">
        <v>398</v>
      </c>
      <c r="B32" s="7" t="n">
        <v>334200000</v>
      </c>
    </row>
    <row r="33" spans="1:13">
      <c r="A33" s="4" t="s">
        <v>399</v>
      </c>
    </row>
    <row r="34" spans="1:13">
      <c r="A34" s="3" t="s">
        <v>350</v>
      </c>
    </row>
    <row r="35" spans="1:13">
      <c r="A35" s="4" t="s">
        <v>400</v>
      </c>
      <c r="D35" s="7" t="n">
        <v>1700000</v>
      </c>
    </row>
    <row r="36" spans="1:13">
      <c r="A36" s="4" t="s">
        <v>401</v>
      </c>
    </row>
    <row r="37" spans="1:13">
      <c r="A37" s="3" t="s">
        <v>350</v>
      </c>
    </row>
    <row r="38" spans="1:13">
      <c r="A38" s="4" t="s">
        <v>402</v>
      </c>
      <c r="B38" s="13" t="n">
        <v>2.25</v>
      </c>
      <c r="D38" s="13" t="n">
        <v>2.25</v>
      </c>
    </row>
    <row r="39" spans="1:13">
      <c r="A39" s="4" t="s">
        <v>403</v>
      </c>
    </row>
    <row r="40" spans="1:13">
      <c r="A40" s="3" t="s">
        <v>350</v>
      </c>
    </row>
    <row r="41" spans="1:13">
      <c r="A41" s="4" t="s">
        <v>404</v>
      </c>
      <c r="B41" s="4" t="s">
        <v>386</v>
      </c>
      <c r="D41" s="4" t="s">
        <v>386</v>
      </c>
    </row>
    <row r="42" spans="1:13">
      <c r="A42" s="4" t="s">
        <v>405</v>
      </c>
    </row>
    <row r="43" spans="1:13">
      <c r="A43" s="3" t="s">
        <v>350</v>
      </c>
    </row>
    <row r="44" spans="1:13">
      <c r="A44" s="4" t="s">
        <v>406</v>
      </c>
      <c r="H44" s="4" t="s">
        <v>407</v>
      </c>
      <c r="I44" s="4" t="s">
        <v>408</v>
      </c>
      <c r="J44" s="4" t="s">
        <v>409</v>
      </c>
    </row>
    <row r="45" spans="1:13">
      <c r="A45" s="4" t="s">
        <v>410</v>
      </c>
    </row>
    <row r="46" spans="1:13">
      <c r="A46" s="3" t="s">
        <v>350</v>
      </c>
    </row>
    <row r="47" spans="1:13">
      <c r="A47" s="4" t="s">
        <v>411</v>
      </c>
      <c r="G47" s="7" t="n">
        <v>1700000</v>
      </c>
      <c r="J47" s="7" t="n">
        <v>8600000</v>
      </c>
    </row>
    <row r="48" spans="1:13">
      <c r="A48" s="4" t="s">
        <v>412</v>
      </c>
    </row>
    <row r="49" spans="1:13">
      <c r="A49" s="3" t="s">
        <v>350</v>
      </c>
    </row>
    <row r="50" spans="1:13">
      <c r="A50" s="4" t="s">
        <v>406</v>
      </c>
      <c r="K50" s="4" t="s">
        <v>413</v>
      </c>
    </row>
    <row r="51" spans="1:13">
      <c r="A51" s="4" t="s">
        <v>414</v>
      </c>
    </row>
    <row r="52" spans="1:13">
      <c r="A52" s="3" t="s">
        <v>350</v>
      </c>
    </row>
    <row r="53" spans="1:13">
      <c r="A53" s="4" t="s">
        <v>415</v>
      </c>
      <c r="G53" s="12" t="n">
        <v>4.5</v>
      </c>
      <c r="H53" s="13" t="n">
        <v>4.25</v>
      </c>
      <c r="L53" s="5" t="n">
        <v>4</v>
      </c>
    </row>
    <row r="54" spans="1:13">
      <c r="A54" s="4" t="s">
        <v>416</v>
      </c>
    </row>
    <row r="55" spans="1:13">
      <c r="A55" s="3" t="s">
        <v>350</v>
      </c>
    </row>
    <row r="56" spans="1:13">
      <c r="A56" s="4" t="s">
        <v>391</v>
      </c>
      <c r="B56" s="7" t="n">
        <v>100000000</v>
      </c>
      <c r="D56" s="7" t="n">
        <v>100000000</v>
      </c>
    </row>
    <row r="57" spans="1:13">
      <c r="A57" s="4" t="s">
        <v>417</v>
      </c>
    </row>
    <row r="58" spans="1:13">
      <c r="A58" s="3" t="s">
        <v>350</v>
      </c>
    </row>
    <row r="59" spans="1:13">
      <c r="A59" s="4" t="s">
        <v>392</v>
      </c>
      <c r="B59" s="7" t="n">
        <v>383100000</v>
      </c>
      <c r="D59" s="7" t="n">
        <v>383100000</v>
      </c>
      <c r="F59" s="7" t="n">
        <v>446300000</v>
      </c>
    </row>
    <row r="60" spans="1:13">
      <c r="A60" s="4" t="s">
        <v>418</v>
      </c>
    </row>
    <row r="61" spans="1:13">
      <c r="A61" s="3" t="s">
        <v>350</v>
      </c>
    </row>
    <row r="62" spans="1:13">
      <c r="A62" s="4" t="s">
        <v>419</v>
      </c>
      <c r="D62" s="4" t="s">
        <v>420</v>
      </c>
    </row>
    <row r="63" spans="1:13">
      <c r="A63" s="4" t="s">
        <v>421</v>
      </c>
    </row>
    <row r="64" spans="1:13">
      <c r="A64" s="3" t="s">
        <v>350</v>
      </c>
    </row>
    <row r="65" spans="1:13">
      <c r="A65" s="4" t="s">
        <v>419</v>
      </c>
      <c r="D65" s="4" t="s">
        <v>4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2</v>
      </c>
      <c r="C1" s="2" t="s">
        <v>58</v>
      </c>
    </row>
    <row r="2" spans="1:3">
      <c r="A2" s="4" t="s">
        <v>424</v>
      </c>
    </row>
    <row r="3" spans="1:3">
      <c r="A3" s="3" t="s">
        <v>350</v>
      </c>
    </row>
    <row r="4" spans="1:3">
      <c r="A4" s="4" t="s">
        <v>425</v>
      </c>
      <c r="B4" s="4" t="s">
        <v>426</v>
      </c>
    </row>
    <row r="5" spans="1:3">
      <c r="A5" s="4" t="s">
        <v>427</v>
      </c>
      <c r="B5" s="7" t="n">
        <v>2923000</v>
      </c>
      <c r="C5" s="7" t="n">
        <v>2147000</v>
      </c>
    </row>
    <row r="6" spans="1:3">
      <c r="A6" s="4" t="s">
        <v>428</v>
      </c>
      <c r="B6" s="7" t="n">
        <v>1000000000</v>
      </c>
      <c r="C6" s="5" t="n">
        <v>250000000</v>
      </c>
    </row>
    <row r="7" spans="1:3">
      <c r="A7" s="4" t="s">
        <v>429</v>
      </c>
    </row>
    <row r="8" spans="1:3">
      <c r="A8" s="3" t="s">
        <v>350</v>
      </c>
    </row>
    <row r="9" spans="1:3">
      <c r="A9" s="4" t="s">
        <v>425</v>
      </c>
      <c r="B9" s="4" t="s">
        <v>430</v>
      </c>
    </row>
    <row r="10" spans="1:3">
      <c r="A10" s="4" t="s">
        <v>427</v>
      </c>
      <c r="B10" s="7" t="n">
        <v>1495000</v>
      </c>
      <c r="C10" s="5" t="n">
        <v>3175000</v>
      </c>
    </row>
    <row r="11" spans="1:3">
      <c r="A11" s="4" t="s">
        <v>428</v>
      </c>
      <c r="B11" s="7" t="n">
        <v>300000000</v>
      </c>
      <c r="C11" s="7" t="n">
        <v>7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3</v>
      </c>
      <c r="D1" s="2" t="s">
        <v>1</v>
      </c>
    </row>
    <row r="2" spans="1:5">
      <c r="B2" s="2" t="s">
        <v>2</v>
      </c>
      <c r="C2" s="2" t="s">
        <v>24</v>
      </c>
      <c r="D2" s="2" t="s">
        <v>2</v>
      </c>
      <c r="E2" s="2" t="s">
        <v>24</v>
      </c>
    </row>
    <row r="3" spans="1:5">
      <c r="A3" s="3" t="s">
        <v>432</v>
      </c>
    </row>
    <row r="4" spans="1:5">
      <c r="A4" s="4" t="s">
        <v>433</v>
      </c>
      <c r="B4" s="7" t="n">
        <v>341</v>
      </c>
      <c r="C4" s="7" t="n">
        <v>3429</v>
      </c>
      <c r="D4" s="7" t="n">
        <v>-2214</v>
      </c>
      <c r="E4" s="7" t="n">
        <v>-12665</v>
      </c>
    </row>
    <row r="5" spans="1:5">
      <c r="A5" s="4" t="s">
        <v>434</v>
      </c>
      <c r="B5" s="7" t="n">
        <v>1172</v>
      </c>
      <c r="C5" s="7" t="n">
        <v>1853</v>
      </c>
      <c r="D5" s="7" t="n">
        <v>4667</v>
      </c>
      <c r="E5" s="7" t="n">
        <v>57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35</v>
      </c>
      <c r="B1" s="2" t="s">
        <v>23</v>
      </c>
      <c r="D1" s="2" t="s">
        <v>1</v>
      </c>
    </row>
    <row r="2" spans="1:5">
      <c r="B2" s="2" t="s">
        <v>2</v>
      </c>
      <c r="C2" s="2" t="s">
        <v>24</v>
      </c>
      <c r="D2" s="2" t="s">
        <v>2</v>
      </c>
      <c r="E2" s="2" t="s">
        <v>24</v>
      </c>
    </row>
    <row r="3" spans="1:5">
      <c r="A3" s="3" t="s">
        <v>436</v>
      </c>
    </row>
    <row r="4" spans="1:5">
      <c r="A4" s="4" t="s">
        <v>437</v>
      </c>
      <c r="B4" s="7" t="n">
        <v>-15692</v>
      </c>
      <c r="C4" s="7" t="n">
        <v>-14021</v>
      </c>
      <c r="D4" s="7" t="n">
        <v>-40893</v>
      </c>
      <c r="E4" s="7" t="n">
        <v>-33350</v>
      </c>
    </row>
    <row r="5" spans="1:5">
      <c r="A5" s="4" t="s">
        <v>438</v>
      </c>
      <c r="B5" s="4" t="s">
        <v>439</v>
      </c>
      <c r="C5" s="4" t="s">
        <v>440</v>
      </c>
      <c r="D5" s="4" t="s">
        <v>441</v>
      </c>
      <c r="E5" s="4" t="s">
        <v>442</v>
      </c>
    </row>
    <row r="6" spans="1:5">
      <c r="A6" s="4" t="s">
        <v>443</v>
      </c>
    </row>
    <row r="7" spans="1:5">
      <c r="A7" s="3" t="s">
        <v>436</v>
      </c>
    </row>
    <row r="8" spans="1:5">
      <c r="A8" s="4" t="s">
        <v>437</v>
      </c>
      <c r="E8" s="7" t="n">
        <v>12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3</v>
      </c>
      <c r="D1" s="2" t="s">
        <v>1</v>
      </c>
    </row>
    <row r="2" spans="1:5">
      <c r="B2" s="2" t="s">
        <v>2</v>
      </c>
      <c r="C2" s="2" t="s">
        <v>24</v>
      </c>
      <c r="D2" s="2" t="s">
        <v>2</v>
      </c>
      <c r="E2" s="2" t="s">
        <v>24</v>
      </c>
    </row>
    <row r="3" spans="1:5">
      <c r="A3" s="3" t="s">
        <v>445</v>
      </c>
    </row>
    <row r="4" spans="1:5">
      <c r="A4" s="4" t="s">
        <v>446</v>
      </c>
      <c r="D4" s="7" t="n">
        <v>34811</v>
      </c>
      <c r="E4" s="7" t="n">
        <v>130314</v>
      </c>
    </row>
    <row r="5" spans="1:5">
      <c r="A5" s="4" t="s">
        <v>447</v>
      </c>
    </row>
    <row r="6" spans="1:5">
      <c r="A6" s="3" t="s">
        <v>445</v>
      </c>
    </row>
    <row r="7" spans="1:5">
      <c r="A7" s="4" t="s">
        <v>448</v>
      </c>
      <c r="B7" s="7" t="n">
        <v>264900</v>
      </c>
      <c r="D7" s="7" t="n">
        <v>264900</v>
      </c>
    </row>
    <row r="8" spans="1:5">
      <c r="A8" s="4" t="s">
        <v>162</v>
      </c>
      <c r="B8" s="5" t="n">
        <v>311593</v>
      </c>
      <c r="C8" s="5" t="n">
        <v>484256</v>
      </c>
      <c r="D8" s="5" t="n">
        <v>376309</v>
      </c>
      <c r="E8" s="5" t="n">
        <v>1142415</v>
      </c>
    </row>
    <row r="9" spans="1:5">
      <c r="A9" s="4" t="s">
        <v>446</v>
      </c>
      <c r="B9" s="7" t="n">
        <v>29000</v>
      </c>
      <c r="C9" s="7" t="n">
        <v>35500</v>
      </c>
      <c r="D9" s="7" t="n">
        <v>34800</v>
      </c>
      <c r="E9" s="7" t="n">
        <v>80300</v>
      </c>
    </row>
    <row r="10" spans="1:5">
      <c r="A10" s="4" t="s">
        <v>449</v>
      </c>
      <c r="B10" s="8" t="n">
        <v>93.09</v>
      </c>
      <c r="C10" s="8" t="n">
        <v>73.25</v>
      </c>
      <c r="D10" s="8" t="n">
        <v>92.51000000000001</v>
      </c>
      <c r="E10" s="8" t="n">
        <v>70.29000000000001</v>
      </c>
    </row>
    <row r="11" spans="1:5">
      <c r="A11" s="4" t="s">
        <v>450</v>
      </c>
    </row>
    <row r="12" spans="1:5">
      <c r="A12" s="3" t="s">
        <v>445</v>
      </c>
    </row>
    <row r="13" spans="1:5">
      <c r="A13" s="4" t="s">
        <v>162</v>
      </c>
      <c r="D13" s="5" t="n">
        <v>673212</v>
      </c>
    </row>
    <row r="14" spans="1:5">
      <c r="A14" s="4" t="s">
        <v>446</v>
      </c>
      <c r="E14" s="7" t="n">
        <v>50000</v>
      </c>
    </row>
    <row r="15" spans="1:5">
      <c r="A15" s="4" t="s">
        <v>449</v>
      </c>
      <c r="D15" s="8" t="n">
        <v>74.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3</v>
      </c>
      <c r="D1" s="2" t="s">
        <v>1</v>
      </c>
    </row>
    <row r="2" spans="1:5">
      <c r="B2" s="2" t="s">
        <v>2</v>
      </c>
      <c r="C2" s="2" t="s">
        <v>24</v>
      </c>
      <c r="D2" s="2" t="s">
        <v>2</v>
      </c>
      <c r="E2" s="2" t="s">
        <v>24</v>
      </c>
    </row>
    <row r="3" spans="1:5">
      <c r="A3" s="3" t="s">
        <v>199</v>
      </c>
    </row>
    <row r="4" spans="1:5">
      <c r="A4" s="4" t="s">
        <v>107</v>
      </c>
      <c r="B4" s="7" t="n">
        <v>9617</v>
      </c>
      <c r="C4" s="7" t="n">
        <v>8688</v>
      </c>
      <c r="D4" s="7" t="n">
        <v>30771</v>
      </c>
      <c r="E4" s="7" t="n">
        <v>26060</v>
      </c>
    </row>
    <row r="5" spans="1:5">
      <c r="A5" s="4" t="s">
        <v>437</v>
      </c>
      <c r="B5" s="7" t="n">
        <v>3523</v>
      </c>
      <c r="C5" s="7" t="n">
        <v>2968</v>
      </c>
      <c r="D5" s="7" t="n">
        <v>10788</v>
      </c>
      <c r="E5" s="7" t="n">
        <v>86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454</v>
      </c>
    </row>
    <row r="4" spans="1:2">
      <c r="A4" s="4" t="s">
        <v>455</v>
      </c>
      <c r="B4" s="5" t="n">
        <v>1263</v>
      </c>
    </row>
    <row r="5" spans="1:2">
      <c r="A5" s="4" t="s">
        <v>456</v>
      </c>
      <c r="B5" s="5" t="n">
        <v>611</v>
      </c>
    </row>
    <row r="6" spans="1:2">
      <c r="A6" s="4" t="s">
        <v>457</v>
      </c>
      <c r="B6" s="5" t="n">
        <v>-685</v>
      </c>
    </row>
    <row r="7" spans="1:2">
      <c r="A7" s="4" t="s">
        <v>458</v>
      </c>
      <c r="B7" s="5" t="n">
        <v>-71</v>
      </c>
    </row>
    <row r="8" spans="1:2">
      <c r="A8" s="4" t="s">
        <v>459</v>
      </c>
      <c r="B8" s="5" t="n">
        <v>1118</v>
      </c>
    </row>
    <row r="9" spans="1:2">
      <c r="A9" s="3" t="s">
        <v>460</v>
      </c>
    </row>
    <row r="10" spans="1:2">
      <c r="A10" s="4" t="s">
        <v>461</v>
      </c>
      <c r="B10" s="8" t="n">
        <v>49.55</v>
      </c>
    </row>
    <row r="11" spans="1:2">
      <c r="A11" s="4" t="s">
        <v>462</v>
      </c>
      <c r="B11" s="13" t="n">
        <v>71.77</v>
      </c>
    </row>
    <row r="12" spans="1:2">
      <c r="A12" s="4" t="s">
        <v>463</v>
      </c>
      <c r="B12" s="13" t="n">
        <v>40.35</v>
      </c>
    </row>
    <row r="13" spans="1:2">
      <c r="A13" s="4" t="s">
        <v>464</v>
      </c>
      <c r="B13" s="13" t="n">
        <v>60.36</v>
      </c>
    </row>
    <row r="14" spans="1:2">
      <c r="A14" s="4" t="s">
        <v>465</v>
      </c>
      <c r="B14" s="8" t="n">
        <v>66.73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8</v>
      </c>
    </row>
    <row r="2" spans="1:3">
      <c r="A2" s="3" t="s">
        <v>93</v>
      </c>
    </row>
    <row r="3" spans="1:3">
      <c r="A3" s="4" t="s">
        <v>94</v>
      </c>
      <c r="B3" s="7" t="n">
        <v>1423</v>
      </c>
      <c r="C3" s="7" t="n">
        <v>1092</v>
      </c>
    </row>
    <row r="4" spans="1:3">
      <c r="A4" s="4" t="s">
        <v>95</v>
      </c>
      <c r="B4" s="7" t="n">
        <v>0</v>
      </c>
      <c r="C4" s="7" t="n">
        <v>0</v>
      </c>
    </row>
    <row r="5" spans="1:3">
      <c r="A5" s="4" t="s">
        <v>96</v>
      </c>
      <c r="B5" s="5" t="n">
        <v>5000000</v>
      </c>
      <c r="C5" s="5" t="n">
        <v>5000000</v>
      </c>
    </row>
    <row r="6" spans="1:3">
      <c r="A6" s="4" t="s">
        <v>97</v>
      </c>
      <c r="B6" s="5" t="n">
        <v>0</v>
      </c>
      <c r="C6" s="5" t="n">
        <v>0</v>
      </c>
    </row>
    <row r="7" spans="1:3">
      <c r="A7" s="4" t="s">
        <v>98</v>
      </c>
      <c r="B7" s="7" t="n">
        <v>0</v>
      </c>
      <c r="C7" s="7" t="n">
        <v>0</v>
      </c>
    </row>
    <row r="8" spans="1:3">
      <c r="A8" s="4" t="s">
        <v>99</v>
      </c>
      <c r="B8" s="5" t="n">
        <v>200000000</v>
      </c>
      <c r="C8" s="5" t="n">
        <v>200000000</v>
      </c>
    </row>
    <row r="9" spans="1:3">
      <c r="A9" s="4" t="s">
        <v>100</v>
      </c>
      <c r="B9" s="5" t="n">
        <v>158762894</v>
      </c>
      <c r="C9" s="5" t="n">
        <v>152185616</v>
      </c>
    </row>
    <row r="10" spans="1:3">
      <c r="A10" s="4" t="s">
        <v>101</v>
      </c>
      <c r="B10" s="5" t="n">
        <v>158762894</v>
      </c>
      <c r="C10" s="5" t="n">
        <v>152185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6</v>
      </c>
      <c r="B1" s="2" t="s">
        <v>23</v>
      </c>
      <c r="D1" s="2" t="s">
        <v>1</v>
      </c>
    </row>
    <row r="2" spans="1:5">
      <c r="B2" s="2" t="s">
        <v>2</v>
      </c>
      <c r="C2" s="2" t="s">
        <v>24</v>
      </c>
      <c r="D2" s="2" t="s">
        <v>2</v>
      </c>
      <c r="E2" s="2" t="s">
        <v>24</v>
      </c>
    </row>
    <row r="3" spans="1:5">
      <c r="A3" s="3" t="s">
        <v>467</v>
      </c>
    </row>
    <row r="4" spans="1:5">
      <c r="A4" s="4" t="s">
        <v>107</v>
      </c>
      <c r="B4" s="7" t="n">
        <v>9617</v>
      </c>
      <c r="C4" s="7" t="n">
        <v>8688</v>
      </c>
      <c r="D4" s="7" t="n">
        <v>30771</v>
      </c>
      <c r="E4" s="7" t="n">
        <v>26060</v>
      </c>
    </row>
    <row r="5" spans="1:5">
      <c r="A5" s="4" t="s">
        <v>468</v>
      </c>
    </row>
    <row r="6" spans="1:5">
      <c r="A6" s="3" t="s">
        <v>467</v>
      </c>
    </row>
    <row r="7" spans="1:5">
      <c r="A7" s="4" t="s">
        <v>469</v>
      </c>
      <c r="D7" s="5" t="n">
        <v>27600</v>
      </c>
      <c r="E7" s="5" t="n">
        <v>22200</v>
      </c>
    </row>
    <row r="8" spans="1:5">
      <c r="A8" s="4" t="s">
        <v>107</v>
      </c>
      <c r="B8" s="5" t="n">
        <v>8600</v>
      </c>
      <c r="C8" s="7" t="n">
        <v>8000</v>
      </c>
      <c r="D8" s="5" t="n">
        <v>27700</v>
      </c>
      <c r="E8" s="7" t="n">
        <v>24300</v>
      </c>
    </row>
    <row r="9" spans="1:5">
      <c r="A9" s="4" t="s">
        <v>470</v>
      </c>
      <c r="B9" s="7" t="n">
        <v>53200</v>
      </c>
      <c r="D9" s="7" t="n">
        <v>53200</v>
      </c>
    </row>
    <row r="10" spans="1:5">
      <c r="A10" s="4" t="s">
        <v>471</v>
      </c>
      <c r="D10" s="4" t="s">
        <v>4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3</v>
      </c>
      <c r="B1" s="2" t="s">
        <v>23</v>
      </c>
      <c r="D1" s="2" t="s">
        <v>1</v>
      </c>
    </row>
    <row r="2" spans="1:5">
      <c r="B2" s="2" t="s">
        <v>2</v>
      </c>
      <c r="C2" s="2" t="s">
        <v>24</v>
      </c>
      <c r="D2" s="2" t="s">
        <v>2</v>
      </c>
      <c r="E2" s="2" t="s">
        <v>24</v>
      </c>
    </row>
    <row r="3" spans="1:5">
      <c r="A3" s="3" t="s">
        <v>467</v>
      </c>
    </row>
    <row r="4" spans="1:5">
      <c r="A4" s="4" t="s">
        <v>107</v>
      </c>
      <c r="B4" s="7" t="n">
        <v>9617</v>
      </c>
      <c r="C4" s="7" t="n">
        <v>8688</v>
      </c>
      <c r="D4" s="7" t="n">
        <v>30771</v>
      </c>
      <c r="E4" s="7" t="n">
        <v>26060</v>
      </c>
    </row>
    <row r="5" spans="1:5">
      <c r="A5" s="4" t="s">
        <v>474</v>
      </c>
    </row>
    <row r="6" spans="1:5">
      <c r="A6" s="3" t="s">
        <v>467</v>
      </c>
    </row>
    <row r="7" spans="1:5">
      <c r="A7" s="4" t="s">
        <v>475</v>
      </c>
      <c r="B7" s="4" t="s">
        <v>476</v>
      </c>
      <c r="D7" s="4" t="s">
        <v>476</v>
      </c>
    </row>
    <row r="8" spans="1:5">
      <c r="A8" s="4" t="s">
        <v>477</v>
      </c>
      <c r="D8" s="4" t="s">
        <v>478</v>
      </c>
    </row>
    <row r="9" spans="1:5">
      <c r="A9" s="4" t="s">
        <v>479</v>
      </c>
      <c r="D9" s="5" t="n">
        <v>124000</v>
      </c>
    </row>
    <row r="10" spans="1:5">
      <c r="A10" s="4" t="s">
        <v>107</v>
      </c>
      <c r="B10" s="7" t="n">
        <v>700</v>
      </c>
      <c r="C10" s="7" t="n">
        <v>500</v>
      </c>
      <c r="D10" s="7" t="n">
        <v>2000</v>
      </c>
      <c r="E10" s="5" t="n">
        <v>1200</v>
      </c>
    </row>
    <row r="11" spans="1:5">
      <c r="A11" s="4" t="s">
        <v>480</v>
      </c>
      <c r="D11" s="5" t="n">
        <v>9900</v>
      </c>
      <c r="E11" s="7" t="n">
        <v>10600</v>
      </c>
    </row>
    <row r="12" spans="1:5">
      <c r="A12" s="4" t="s">
        <v>481</v>
      </c>
      <c r="B12" s="7" t="n">
        <v>4000</v>
      </c>
      <c r="D12" s="7" t="n">
        <v>4000</v>
      </c>
    </row>
    <row r="13" spans="1:5">
      <c r="A13" s="4" t="s">
        <v>471</v>
      </c>
      <c r="D13" s="4" t="s">
        <v>482</v>
      </c>
    </row>
    <row r="14" spans="1:5">
      <c r="A14" s="4" t="s">
        <v>483</v>
      </c>
      <c r="B14" s="8" t="n">
        <v>23.68</v>
      </c>
      <c r="D14" s="8" t="n">
        <v>23.68</v>
      </c>
    </row>
    <row r="15" spans="1:5">
      <c r="A15" s="4" t="s">
        <v>484</v>
      </c>
    </row>
    <row r="16" spans="1:5">
      <c r="A16" s="3" t="s">
        <v>467</v>
      </c>
    </row>
    <row r="17" spans="1:5">
      <c r="A17" s="4" t="s">
        <v>485</v>
      </c>
      <c r="D17" s="4" t="s">
        <v>486</v>
      </c>
    </row>
    <row r="18" spans="1:5">
      <c r="A18" s="4" t="s">
        <v>487</v>
      </c>
    </row>
    <row r="19" spans="1:5">
      <c r="A19" s="3" t="s">
        <v>467</v>
      </c>
    </row>
    <row r="20" spans="1:5">
      <c r="A20" s="4" t="s">
        <v>488</v>
      </c>
      <c r="D20" s="4" t="s">
        <v>489</v>
      </c>
    </row>
    <row r="21" spans="1:5">
      <c r="A21" s="4" t="s">
        <v>490</v>
      </c>
    </row>
    <row r="22" spans="1:5">
      <c r="A22" s="3" t="s">
        <v>467</v>
      </c>
    </row>
    <row r="23" spans="1:5">
      <c r="A23" s="4" t="s">
        <v>488</v>
      </c>
      <c r="D23" s="4" t="s">
        <v>489</v>
      </c>
    </row>
    <row r="24" spans="1:5">
      <c r="A24" s="4" t="s">
        <v>491</v>
      </c>
    </row>
    <row r="25" spans="1:5">
      <c r="A25" s="3" t="s">
        <v>467</v>
      </c>
    </row>
    <row r="26" spans="1:5">
      <c r="A26" s="4" t="s">
        <v>488</v>
      </c>
      <c r="D26" s="4" t="s">
        <v>489</v>
      </c>
    </row>
    <row r="27" spans="1:5">
      <c r="A27" s="4" t="s">
        <v>492</v>
      </c>
    </row>
    <row r="28" spans="1:5">
      <c r="A28" s="3" t="s">
        <v>467</v>
      </c>
    </row>
    <row r="29" spans="1:5">
      <c r="A29" s="4" t="s">
        <v>488</v>
      </c>
      <c r="D29" s="4" t="s">
        <v>489</v>
      </c>
    </row>
    <row r="30" spans="1:5">
      <c r="A30" s="4" t="s">
        <v>493</v>
      </c>
    </row>
    <row r="31" spans="1:5">
      <c r="A31" s="3" t="s">
        <v>467</v>
      </c>
    </row>
    <row r="32" spans="1:5">
      <c r="A32" s="4" t="s">
        <v>485</v>
      </c>
      <c r="D32" s="4" t="s">
        <v>494</v>
      </c>
    </row>
    <row r="33" spans="1:5">
      <c r="A33" s="4" t="s">
        <v>495</v>
      </c>
    </row>
    <row r="34" spans="1:5">
      <c r="A34" s="3" t="s">
        <v>467</v>
      </c>
    </row>
    <row r="35" spans="1:5">
      <c r="A35" s="4" t="s">
        <v>488</v>
      </c>
      <c r="D35" s="4" t="s">
        <v>496</v>
      </c>
    </row>
    <row r="36" spans="1:5">
      <c r="A36" s="4" t="s">
        <v>497</v>
      </c>
    </row>
    <row r="37" spans="1:5">
      <c r="A37" s="3" t="s">
        <v>467</v>
      </c>
    </row>
    <row r="38" spans="1:5">
      <c r="A38" s="4" t="s">
        <v>488</v>
      </c>
      <c r="D38" s="4" t="s">
        <v>496</v>
      </c>
    </row>
    <row r="39" spans="1:5">
      <c r="A39" s="4" t="s">
        <v>498</v>
      </c>
    </row>
    <row r="40" spans="1:5">
      <c r="A40" s="3" t="s">
        <v>467</v>
      </c>
    </row>
    <row r="41" spans="1:5">
      <c r="A41" s="4" t="s">
        <v>488</v>
      </c>
      <c r="D41" s="4" t="s">
        <v>496</v>
      </c>
    </row>
    <row r="42" spans="1:5">
      <c r="A42" s="4" t="s">
        <v>499</v>
      </c>
    </row>
    <row r="43" spans="1:5">
      <c r="A43" s="3" t="s">
        <v>467</v>
      </c>
    </row>
    <row r="44" spans="1:5">
      <c r="A44" s="4" t="s">
        <v>479</v>
      </c>
      <c r="D44" s="5" t="n">
        <v>123958</v>
      </c>
    </row>
    <row r="45" spans="1:5">
      <c r="A45" s="4" t="s">
        <v>500</v>
      </c>
    </row>
    <row r="46" spans="1:5">
      <c r="A46" s="3" t="s">
        <v>467</v>
      </c>
    </row>
    <row r="47" spans="1:5">
      <c r="A47" s="4" t="s">
        <v>479</v>
      </c>
      <c r="E47" s="5" t="n">
        <v>727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01</v>
      </c>
      <c r="B1" s="2" t="s">
        <v>1</v>
      </c>
      <c r="C1" s="2" t="s">
        <v>363</v>
      </c>
    </row>
    <row r="2" spans="1:3">
      <c r="B2" s="2" t="s">
        <v>2</v>
      </c>
      <c r="C2" s="2" t="s">
        <v>58</v>
      </c>
    </row>
    <row r="3" spans="1:3">
      <c r="A3" s="3" t="s">
        <v>502</v>
      </c>
    </row>
    <row r="4" spans="1:3">
      <c r="A4" s="4" t="s">
        <v>503</v>
      </c>
      <c r="B4" s="5" t="n">
        <v>759</v>
      </c>
    </row>
    <row r="5" spans="1:3">
      <c r="A5" s="4" t="s">
        <v>479</v>
      </c>
      <c r="B5" s="5" t="n">
        <v>124</v>
      </c>
    </row>
    <row r="6" spans="1:3">
      <c r="A6" s="4" t="s">
        <v>504</v>
      </c>
      <c r="B6" s="5" t="n">
        <v>-156</v>
      </c>
    </row>
    <row r="7" spans="1:3">
      <c r="A7" s="4" t="s">
        <v>505</v>
      </c>
      <c r="B7" s="5" t="n">
        <v>727</v>
      </c>
      <c r="C7" s="5" t="n">
        <v>759</v>
      </c>
    </row>
    <row r="8" spans="1:3">
      <c r="A8" s="4" t="s">
        <v>506</v>
      </c>
      <c r="B8" s="5" t="n">
        <v>505</v>
      </c>
    </row>
    <row r="9" spans="1:3">
      <c r="A9" s="3" t="s">
        <v>507</v>
      </c>
    </row>
    <row r="10" spans="1:3">
      <c r="A10" s="4" t="s">
        <v>508</v>
      </c>
      <c r="B10" s="8" t="n">
        <v>37.51</v>
      </c>
    </row>
    <row r="11" spans="1:3">
      <c r="A11" s="4" t="s">
        <v>509</v>
      </c>
      <c r="B11" s="13" t="n">
        <v>79.45</v>
      </c>
    </row>
    <row r="12" spans="1:3">
      <c r="A12" s="4" t="s">
        <v>510</v>
      </c>
      <c r="B12" s="13" t="n">
        <v>23.56</v>
      </c>
    </row>
    <row r="13" spans="1:3">
      <c r="A13" s="4" t="s">
        <v>511</v>
      </c>
      <c r="B13" s="13" t="n">
        <v>47.67</v>
      </c>
      <c r="C13" s="8" t="n">
        <v>37.51</v>
      </c>
    </row>
    <row r="14" spans="1:3">
      <c r="A14" s="4" t="s">
        <v>512</v>
      </c>
      <c r="B14" s="8" t="n">
        <v>36.49</v>
      </c>
    </row>
    <row r="15" spans="1:3">
      <c r="A15" s="3" t="s">
        <v>513</v>
      </c>
    </row>
    <row r="16" spans="1:3">
      <c r="A16" s="4" t="s">
        <v>514</v>
      </c>
      <c r="B16" s="4" t="s">
        <v>515</v>
      </c>
      <c r="C16" s="4" t="s">
        <v>516</v>
      </c>
    </row>
    <row r="17" spans="1:3">
      <c r="A17" s="4" t="s">
        <v>517</v>
      </c>
      <c r="B17" s="4" t="s">
        <v>518</v>
      </c>
    </row>
    <row r="18" spans="1:3">
      <c r="A18" s="3" t="s">
        <v>519</v>
      </c>
    </row>
    <row r="19" spans="1:3">
      <c r="A19" s="4" t="s">
        <v>520</v>
      </c>
      <c r="B19" s="10" t="n">
        <v>34.4</v>
      </c>
      <c r="C19" s="10" t="n">
        <v>24.5</v>
      </c>
    </row>
    <row r="20" spans="1:3">
      <c r="A20" s="4" t="s">
        <v>521</v>
      </c>
      <c r="B20" s="10" t="n">
        <v>2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1</v>
      </c>
    </row>
    <row r="2" spans="1:2">
      <c r="B2" s="2" t="s">
        <v>2</v>
      </c>
    </row>
    <row r="3" spans="1:2">
      <c r="A3" s="3" t="s">
        <v>467</v>
      </c>
    </row>
    <row r="4" spans="1:2">
      <c r="A4" s="4" t="s">
        <v>523</v>
      </c>
      <c r="B4" s="4" t="s">
        <v>524</v>
      </c>
    </row>
    <row r="5" spans="1:2">
      <c r="A5" s="4" t="s">
        <v>525</v>
      </c>
      <c r="B5" s="4" t="s">
        <v>526</v>
      </c>
    </row>
    <row r="6" spans="1:2">
      <c r="A6" s="4" t="s">
        <v>527</v>
      </c>
      <c r="B6" s="4" t="s">
        <v>528</v>
      </c>
    </row>
    <row r="7" spans="1:2">
      <c r="A7" s="4" t="s">
        <v>529</v>
      </c>
      <c r="B7" s="4" t="s">
        <v>2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23</v>
      </c>
      <c r="D1" s="2" t="s">
        <v>1</v>
      </c>
    </row>
    <row r="2" spans="1:5">
      <c r="B2" s="2" t="s">
        <v>2</v>
      </c>
      <c r="C2" s="2" t="s">
        <v>24</v>
      </c>
      <c r="D2" s="2" t="s">
        <v>2</v>
      </c>
      <c r="E2" s="2" t="s">
        <v>24</v>
      </c>
    </row>
    <row r="3" spans="1:5">
      <c r="A3" s="3" t="s">
        <v>202</v>
      </c>
    </row>
    <row r="4" spans="1:5">
      <c r="A4" s="4" t="s">
        <v>531</v>
      </c>
      <c r="B4" s="5" t="n">
        <v>154560</v>
      </c>
      <c r="C4" s="5" t="n">
        <v>153668</v>
      </c>
      <c r="D4" s="5" t="n">
        <v>153138</v>
      </c>
      <c r="E4" s="5" t="n">
        <v>143794</v>
      </c>
    </row>
    <row r="5" spans="1:5">
      <c r="A5" s="4" t="s">
        <v>532</v>
      </c>
      <c r="B5" s="5" t="n">
        <v>842</v>
      </c>
      <c r="C5" s="5" t="n">
        <v>862</v>
      </c>
      <c r="D5" s="5" t="n">
        <v>941</v>
      </c>
      <c r="E5" s="5" t="n">
        <v>937</v>
      </c>
    </row>
    <row r="6" spans="1:5">
      <c r="A6" s="4" t="s">
        <v>533</v>
      </c>
      <c r="B6" s="5" t="n">
        <v>155402</v>
      </c>
      <c r="C6" s="5" t="n">
        <v>154530</v>
      </c>
      <c r="D6" s="5" t="n">
        <v>154079</v>
      </c>
      <c r="E6" s="5" t="n">
        <v>1447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535</v>
      </c>
    </row>
    <row r="4" spans="1:5">
      <c r="A4" s="4" t="s">
        <v>536</v>
      </c>
      <c r="D4" s="7" t="n">
        <v>2630791</v>
      </c>
    </row>
    <row r="5" spans="1:5">
      <c r="A5" s="4" t="s">
        <v>537</v>
      </c>
      <c r="B5" s="7" t="n">
        <v>43278</v>
      </c>
      <c r="C5" s="7" t="n">
        <v>5048</v>
      </c>
      <c r="D5" s="5" t="n">
        <v>135259</v>
      </c>
      <c r="E5" s="7" t="n">
        <v>-8560</v>
      </c>
    </row>
    <row r="6" spans="1:5">
      <c r="A6" s="4" t="s">
        <v>538</v>
      </c>
      <c r="B6" s="5" t="n">
        <v>3531349</v>
      </c>
      <c r="D6" s="5" t="n">
        <v>3531349</v>
      </c>
    </row>
    <row r="7" spans="1:5">
      <c r="A7" s="4" t="s">
        <v>147</v>
      </c>
    </row>
    <row r="8" spans="1:5">
      <c r="A8" s="3" t="s">
        <v>535</v>
      </c>
    </row>
    <row r="9" spans="1:5">
      <c r="A9" s="4" t="s">
        <v>536</v>
      </c>
      <c r="B9" s="5" t="n">
        <v>-243459</v>
      </c>
      <c r="C9" s="5" t="n">
        <v>-265385</v>
      </c>
      <c r="D9" s="5" t="n">
        <v>-322717</v>
      </c>
      <c r="E9" s="5" t="n">
        <v>-247190</v>
      </c>
    </row>
    <row r="10" spans="1:5">
      <c r="A10" s="4" t="s">
        <v>537</v>
      </c>
      <c r="B10" s="5" t="n">
        <v>40951</v>
      </c>
      <c r="C10" s="5" t="n">
        <v>5859</v>
      </c>
      <c r="D10" s="5" t="n">
        <v>120209</v>
      </c>
      <c r="E10" s="5" t="n">
        <v>-12336</v>
      </c>
    </row>
    <row r="11" spans="1:5">
      <c r="A11" s="4" t="s">
        <v>538</v>
      </c>
      <c r="B11" s="5" t="n">
        <v>-202508</v>
      </c>
      <c r="C11" s="5" t="n">
        <v>-259526</v>
      </c>
      <c r="D11" s="5" t="n">
        <v>-202508</v>
      </c>
      <c r="E11" s="5" t="n">
        <v>-259526</v>
      </c>
    </row>
    <row r="12" spans="1:5">
      <c r="A12" s="4" t="s">
        <v>539</v>
      </c>
    </row>
    <row r="13" spans="1:5">
      <c r="A13" s="3" t="s">
        <v>535</v>
      </c>
    </row>
    <row r="14" spans="1:5">
      <c r="A14" s="4" t="s">
        <v>536</v>
      </c>
      <c r="B14" s="5" t="n">
        <v>-239669</v>
      </c>
      <c r="C14" s="5" t="n">
        <v>-249374</v>
      </c>
      <c r="D14" s="5" t="n">
        <v>-318450</v>
      </c>
      <c r="E14" s="5" t="n">
        <v>-239650</v>
      </c>
    </row>
    <row r="15" spans="1:5">
      <c r="A15" s="4" t="s">
        <v>537</v>
      </c>
      <c r="B15" s="5" t="n">
        <v>40090</v>
      </c>
      <c r="C15" s="5" t="n">
        <v>2505</v>
      </c>
      <c r="D15" s="5" t="n">
        <v>118871</v>
      </c>
      <c r="E15" s="5" t="n">
        <v>-7219</v>
      </c>
    </row>
    <row r="16" spans="1:5">
      <c r="A16" s="4" t="s">
        <v>538</v>
      </c>
      <c r="B16" s="5" t="n">
        <v>-199579</v>
      </c>
      <c r="C16" s="5" t="n">
        <v>-246869</v>
      </c>
      <c r="D16" s="5" t="n">
        <v>-199579</v>
      </c>
      <c r="E16" s="5" t="n">
        <v>-246869</v>
      </c>
    </row>
    <row r="17" spans="1:5">
      <c r="A17" s="4" t="s">
        <v>540</v>
      </c>
    </row>
    <row r="18" spans="1:5">
      <c r="A18" s="3" t="s">
        <v>535</v>
      </c>
    </row>
    <row r="19" spans="1:5">
      <c r="A19" s="4" t="s">
        <v>536</v>
      </c>
      <c r="B19" s="5" t="n">
        <v>51</v>
      </c>
      <c r="C19" s="5" t="n">
        <v>-11377</v>
      </c>
      <c r="D19" s="5" t="n">
        <v>-640</v>
      </c>
      <c r="E19" s="5" t="n">
        <v>-3732</v>
      </c>
    </row>
    <row r="20" spans="1:5">
      <c r="A20" s="4" t="s">
        <v>537</v>
      </c>
      <c r="B20" s="5" t="n">
        <v>843</v>
      </c>
      <c r="C20" s="5" t="n">
        <v>3331</v>
      </c>
      <c r="D20" s="5" t="n">
        <v>1534</v>
      </c>
      <c r="E20" s="5" t="n">
        <v>-4314</v>
      </c>
    </row>
    <row r="21" spans="1:5">
      <c r="A21" s="4" t="s">
        <v>538</v>
      </c>
      <c r="B21" s="5" t="n">
        <v>894</v>
      </c>
      <c r="C21" s="5" t="n">
        <v>-8046</v>
      </c>
      <c r="D21" s="5" t="n">
        <v>894</v>
      </c>
      <c r="E21" s="5" t="n">
        <v>-8046</v>
      </c>
    </row>
    <row r="22" spans="1:5">
      <c r="A22" s="4" t="s">
        <v>541</v>
      </c>
    </row>
    <row r="23" spans="1:5">
      <c r="A23" s="3" t="s">
        <v>535</v>
      </c>
    </row>
    <row r="24" spans="1:5">
      <c r="A24" s="4" t="s">
        <v>536</v>
      </c>
      <c r="B24" s="5" t="n">
        <v>-3841</v>
      </c>
      <c r="C24" s="5" t="n">
        <v>-4634</v>
      </c>
      <c r="D24" s="5" t="n">
        <v>-3627</v>
      </c>
      <c r="E24" s="5" t="n">
        <v>-3808</v>
      </c>
    </row>
    <row r="25" spans="1:5">
      <c r="A25" s="4" t="s">
        <v>537</v>
      </c>
      <c r="B25" s="5" t="n">
        <v>18</v>
      </c>
      <c r="C25" s="5" t="n">
        <v>23</v>
      </c>
      <c r="D25" s="5" t="n">
        <v>-196</v>
      </c>
      <c r="E25" s="5" t="n">
        <v>-803</v>
      </c>
    </row>
    <row r="26" spans="1:5">
      <c r="A26" s="4" t="s">
        <v>538</v>
      </c>
      <c r="B26" s="7" t="n">
        <v>-3823</v>
      </c>
      <c r="C26" s="7" t="n">
        <v>-4611</v>
      </c>
      <c r="D26" s="7" t="n">
        <v>-3823</v>
      </c>
      <c r="E26" s="7" t="n">
        <v>-46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3</v>
      </c>
      <c r="D1" s="2" t="s">
        <v>1</v>
      </c>
    </row>
    <row r="2" spans="1:5">
      <c r="B2" s="2" t="s">
        <v>2</v>
      </c>
      <c r="C2" s="2" t="s">
        <v>24</v>
      </c>
      <c r="D2" s="2" t="s">
        <v>2</v>
      </c>
      <c r="E2" s="2" t="s">
        <v>24</v>
      </c>
    </row>
    <row r="3" spans="1:5">
      <c r="A3" s="3" t="s">
        <v>205</v>
      </c>
    </row>
    <row r="4" spans="1:5">
      <c r="A4" s="4" t="s">
        <v>543</v>
      </c>
      <c r="B4" s="10" t="n">
        <v>2.3</v>
      </c>
      <c r="C4" s="10" t="n">
        <v>-0.8</v>
      </c>
      <c r="D4" s="10" t="n">
        <v>15.1</v>
      </c>
      <c r="E4" s="10" t="n">
        <v>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44</v>
      </c>
      <c r="B1" s="2" t="s">
        <v>23</v>
      </c>
      <c r="D1" s="2" t="s">
        <v>1</v>
      </c>
    </row>
    <row r="2" spans="1:5">
      <c r="B2" s="2" t="s">
        <v>2</v>
      </c>
      <c r="C2" s="2" t="s">
        <v>24</v>
      </c>
      <c r="D2" s="2" t="s">
        <v>2</v>
      </c>
      <c r="E2" s="2" t="s">
        <v>24</v>
      </c>
    </row>
    <row r="3" spans="1:5">
      <c r="A3" s="3" t="s">
        <v>545</v>
      </c>
    </row>
    <row r="4" spans="1:5">
      <c r="A4" s="4" t="s">
        <v>26</v>
      </c>
      <c r="B4" s="7" t="n">
        <v>1038907</v>
      </c>
      <c r="C4" s="7" t="n">
        <v>951885</v>
      </c>
      <c r="D4" s="7" t="n">
        <v>2920910</v>
      </c>
      <c r="E4" s="7" t="n">
        <v>2420789</v>
      </c>
    </row>
    <row r="5" spans="1:5">
      <c r="A5" s="4" t="s">
        <v>546</v>
      </c>
      <c r="B5" s="5" t="n">
        <v>172471</v>
      </c>
      <c r="C5" s="5" t="n">
        <v>120389</v>
      </c>
      <c r="D5" s="5" t="n">
        <v>409293</v>
      </c>
      <c r="E5" s="5" t="n">
        <v>276122</v>
      </c>
    </row>
    <row r="6" spans="1:5">
      <c r="A6" s="4" t="s">
        <v>547</v>
      </c>
      <c r="B6" s="5" t="n">
        <v>113649</v>
      </c>
      <c r="C6" s="5" t="n">
        <v>108555</v>
      </c>
      <c r="D6" s="5" t="n">
        <v>329963</v>
      </c>
      <c r="E6" s="5" t="n">
        <v>236309</v>
      </c>
    </row>
    <row r="7" spans="1:5">
      <c r="A7" s="4" t="s">
        <v>548</v>
      </c>
    </row>
    <row r="8" spans="1:5">
      <c r="A8" s="3" t="s">
        <v>545</v>
      </c>
    </row>
    <row r="9" spans="1:5">
      <c r="A9" s="4" t="s">
        <v>546</v>
      </c>
      <c r="B9" s="5" t="n">
        <v>-62120</v>
      </c>
      <c r="C9" s="5" t="n">
        <v>-68978</v>
      </c>
      <c r="D9" s="5" t="n">
        <v>-189026</v>
      </c>
      <c r="E9" s="5" t="n">
        <v>-195085</v>
      </c>
    </row>
    <row r="10" spans="1:5">
      <c r="A10" s="4" t="s">
        <v>547</v>
      </c>
      <c r="B10" s="5" t="n">
        <v>2246</v>
      </c>
      <c r="C10" s="5" t="n">
        <v>1296</v>
      </c>
      <c r="D10" s="5" t="n">
        <v>5750</v>
      </c>
      <c r="E10" s="5" t="n">
        <v>3740</v>
      </c>
    </row>
    <row r="11" spans="1:5">
      <c r="A11" s="4" t="s">
        <v>549</v>
      </c>
      <c r="B11" s="5" t="n">
        <v>21500</v>
      </c>
      <c r="C11" s="5" t="n">
        <v>34000</v>
      </c>
      <c r="D11" s="5" t="n">
        <v>69500</v>
      </c>
      <c r="E11" s="5" t="n">
        <v>93000</v>
      </c>
    </row>
    <row r="12" spans="1:5">
      <c r="A12" s="4" t="s">
        <v>550</v>
      </c>
    </row>
    <row r="13" spans="1:5">
      <c r="A13" s="3" t="s">
        <v>545</v>
      </c>
    </row>
    <row r="14" spans="1:5">
      <c r="A14" s="4" t="s">
        <v>26</v>
      </c>
      <c r="B14" s="5" t="n">
        <v>764902</v>
      </c>
      <c r="C14" s="5" t="n">
        <v>718977</v>
      </c>
      <c r="D14" s="5" t="n">
        <v>2162911</v>
      </c>
      <c r="E14" s="5" t="n">
        <v>1770957</v>
      </c>
    </row>
    <row r="15" spans="1:5">
      <c r="A15" s="4" t="s">
        <v>546</v>
      </c>
      <c r="B15" s="5" t="n">
        <v>138345</v>
      </c>
      <c r="C15" s="5" t="n">
        <v>110983</v>
      </c>
      <c r="D15" s="5" t="n">
        <v>344604</v>
      </c>
      <c r="E15" s="5" t="n">
        <v>258648</v>
      </c>
    </row>
    <row r="16" spans="1:5">
      <c r="A16" s="4" t="s">
        <v>547</v>
      </c>
      <c r="B16" s="5" t="n">
        <v>95056</v>
      </c>
      <c r="C16" s="5" t="n">
        <v>91790</v>
      </c>
      <c r="D16" s="5" t="n">
        <v>277219</v>
      </c>
      <c r="E16" s="5" t="n">
        <v>189585</v>
      </c>
    </row>
    <row r="17" spans="1:5">
      <c r="A17" s="4" t="s">
        <v>551</v>
      </c>
    </row>
    <row r="18" spans="1:5">
      <c r="A18" s="3" t="s">
        <v>545</v>
      </c>
    </row>
    <row r="19" spans="1:5">
      <c r="A19" s="4" t="s">
        <v>26</v>
      </c>
      <c r="B19" s="5" t="n">
        <v>205203</v>
      </c>
      <c r="C19" s="5" t="n">
        <v>173246</v>
      </c>
      <c r="D19" s="5" t="n">
        <v>557258</v>
      </c>
      <c r="E19" s="5" t="n">
        <v>479620</v>
      </c>
    </row>
    <row r="20" spans="1:5">
      <c r="A20" s="4" t="s">
        <v>546</v>
      </c>
      <c r="B20" s="5" t="n">
        <v>76214</v>
      </c>
      <c r="C20" s="5" t="n">
        <v>63727</v>
      </c>
      <c r="D20" s="5" t="n">
        <v>196394</v>
      </c>
      <c r="E20" s="5" t="n">
        <v>172293</v>
      </c>
    </row>
    <row r="21" spans="1:5">
      <c r="A21" s="4" t="s">
        <v>547</v>
      </c>
      <c r="B21" s="5" t="n">
        <v>11863</v>
      </c>
      <c r="C21" s="5" t="n">
        <v>11019</v>
      </c>
      <c r="D21" s="5" t="n">
        <v>34926</v>
      </c>
      <c r="E21" s="5" t="n">
        <v>30780</v>
      </c>
    </row>
    <row r="22" spans="1:5">
      <c r="A22" s="4" t="s">
        <v>552</v>
      </c>
    </row>
    <row r="23" spans="1:5">
      <c r="A23" s="3" t="s">
        <v>545</v>
      </c>
    </row>
    <row r="24" spans="1:5">
      <c r="A24" s="4" t="s">
        <v>26</v>
      </c>
      <c r="B24" s="5" t="n">
        <v>68802</v>
      </c>
      <c r="C24" s="5" t="n">
        <v>59662</v>
      </c>
      <c r="D24" s="5" t="n">
        <v>200741</v>
      </c>
      <c r="E24" s="5" t="n">
        <v>170212</v>
      </c>
    </row>
    <row r="25" spans="1:5">
      <c r="A25" s="4" t="s">
        <v>546</v>
      </c>
      <c r="B25" s="5" t="n">
        <v>20032</v>
      </c>
      <c r="C25" s="5" t="n">
        <v>14657</v>
      </c>
      <c r="D25" s="5" t="n">
        <v>57321</v>
      </c>
      <c r="E25" s="5" t="n">
        <v>40266</v>
      </c>
    </row>
    <row r="26" spans="1:5">
      <c r="A26" s="4" t="s">
        <v>547</v>
      </c>
      <c r="B26" s="7" t="n">
        <v>4484</v>
      </c>
      <c r="C26" s="7" t="n">
        <v>4450</v>
      </c>
      <c r="D26" s="7" t="n">
        <v>12068</v>
      </c>
      <c r="E26" s="7" t="n">
        <v>122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553</v>
      </c>
      <c r="B1" s="2" t="s">
        <v>554</v>
      </c>
      <c r="C1" s="2" t="s">
        <v>555</v>
      </c>
      <c r="D1" s="2" t="s">
        <v>327</v>
      </c>
      <c r="E1" s="2" t="s">
        <v>371</v>
      </c>
    </row>
    <row r="2" spans="1:5">
      <c r="A2" s="3" t="s">
        <v>556</v>
      </c>
    </row>
    <row r="3" spans="1:5">
      <c r="A3" s="4" t="s">
        <v>557</v>
      </c>
      <c r="B3" s="7" t="n">
        <v>3922820</v>
      </c>
      <c r="C3" s="7" t="n">
        <v>37500</v>
      </c>
      <c r="D3" s="7" t="n">
        <v>3922820</v>
      </c>
      <c r="E3" s="7" t="n">
        <v>3922820</v>
      </c>
    </row>
    <row r="4" spans="1:5">
      <c r="A4" s="4" t="s">
        <v>558</v>
      </c>
      <c r="C4" s="4" t="s">
        <v>559</v>
      </c>
    </row>
    <row r="5" spans="1:5">
      <c r="A5" s="4" t="s">
        <v>560</v>
      </c>
      <c r="C5" s="5" t="n">
        <v>4</v>
      </c>
    </row>
    <row r="6" spans="1:5">
      <c r="A6" s="4" t="s">
        <v>561</v>
      </c>
      <c r="C6" s="4" t="s">
        <v>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38</v>
      </c>
      <c r="B4" s="7" t="n">
        <v>243765</v>
      </c>
      <c r="C4" s="7" t="n">
        <v>192804</v>
      </c>
    </row>
    <row r="5" spans="1:3">
      <c r="A5" s="3" t="s">
        <v>104</v>
      </c>
    </row>
    <row r="6" spans="1:3">
      <c r="A6" s="4" t="s">
        <v>105</v>
      </c>
      <c r="B6" s="5" t="n">
        <v>80868</v>
      </c>
      <c r="C6" s="5" t="n">
        <v>62964</v>
      </c>
    </row>
    <row r="7" spans="1:3">
      <c r="A7" s="4" t="s">
        <v>106</v>
      </c>
      <c r="B7" s="5" t="n">
        <v>249095</v>
      </c>
      <c r="C7" s="5" t="n">
        <v>173345</v>
      </c>
    </row>
    <row r="8" spans="1:3">
      <c r="A8" s="4" t="s">
        <v>107</v>
      </c>
      <c r="B8" s="5" t="n">
        <v>30771</v>
      </c>
      <c r="C8" s="5" t="n">
        <v>26060</v>
      </c>
    </row>
    <row r="9" spans="1:3">
      <c r="A9" s="4" t="s">
        <v>108</v>
      </c>
      <c r="B9" s="5" t="n">
        <v>37203</v>
      </c>
      <c r="C9" s="5" t="n">
        <v>26069</v>
      </c>
    </row>
    <row r="10" spans="1:3">
      <c r="A10" s="4" t="s">
        <v>109</v>
      </c>
      <c r="B10" s="5" t="n">
        <v>32863</v>
      </c>
      <c r="C10" s="5" t="n">
        <v>9337</v>
      </c>
    </row>
    <row r="11" spans="1:3">
      <c r="A11" s="4" t="s">
        <v>68</v>
      </c>
      <c r="B11" s="5" t="n">
        <v>-51093</v>
      </c>
      <c r="C11" s="5" t="n">
        <v>-30504</v>
      </c>
    </row>
    <row r="12" spans="1:3">
      <c r="A12" s="4" t="s">
        <v>110</v>
      </c>
      <c r="B12" s="5" t="n">
        <v>0</v>
      </c>
      <c r="C12" s="5" t="n">
        <v>-41150</v>
      </c>
    </row>
    <row r="13" spans="1:3">
      <c r="A13" s="4" t="s">
        <v>111</v>
      </c>
      <c r="B13" s="5" t="n">
        <v>34190</v>
      </c>
      <c r="C13" s="5" t="n">
        <v>26790</v>
      </c>
    </row>
    <row r="14" spans="1:3">
      <c r="A14" s="3" t="s">
        <v>112</v>
      </c>
    </row>
    <row r="15" spans="1:3">
      <c r="A15" s="4" t="s">
        <v>113</v>
      </c>
      <c r="B15" s="5" t="n">
        <v>-6070</v>
      </c>
      <c r="C15" s="5" t="n">
        <v>14216</v>
      </c>
    </row>
    <row r="16" spans="1:3">
      <c r="A16" s="4" t="s">
        <v>114</v>
      </c>
      <c r="B16" s="5" t="n">
        <v>-232713</v>
      </c>
      <c r="C16" s="5" t="n">
        <v>-109</v>
      </c>
    </row>
    <row r="17" spans="1:3">
      <c r="A17" s="4" t="s">
        <v>115</v>
      </c>
      <c r="B17" s="5" t="n">
        <v>-12605</v>
      </c>
      <c r="C17" s="5" t="n">
        <v>-27474</v>
      </c>
    </row>
    <row r="18" spans="1:3">
      <c r="A18" s="4" t="s">
        <v>116</v>
      </c>
      <c r="B18" s="5" t="n">
        <v>-65697</v>
      </c>
      <c r="C18" s="5" t="n">
        <v>-45425</v>
      </c>
    </row>
    <row r="19" spans="1:3">
      <c r="A19" s="4" t="s">
        <v>117</v>
      </c>
      <c r="B19" s="5" t="n">
        <v>19546</v>
      </c>
      <c r="C19" s="5" t="n">
        <v>-19491</v>
      </c>
    </row>
    <row r="20" spans="1:3">
      <c r="A20" s="4" t="s">
        <v>118</v>
      </c>
      <c r="B20" s="5" t="n">
        <v>360123</v>
      </c>
      <c r="C20" s="5" t="n">
        <v>367432</v>
      </c>
    </row>
    <row r="21" spans="1:3">
      <c r="A21" s="3" t="s">
        <v>119</v>
      </c>
    </row>
    <row r="22" spans="1:3">
      <c r="A22" s="4" t="s">
        <v>120</v>
      </c>
      <c r="B22" s="5" t="n">
        <v>-563009</v>
      </c>
      <c r="C22" s="5" t="n">
        <v>-1825975</v>
      </c>
    </row>
    <row r="23" spans="1:3">
      <c r="A23" s="4" t="s">
        <v>121</v>
      </c>
      <c r="B23" s="5" t="n">
        <v>-136612</v>
      </c>
      <c r="C23" s="5" t="n">
        <v>-102442</v>
      </c>
    </row>
    <row r="24" spans="1:3">
      <c r="A24" s="4" t="s">
        <v>122</v>
      </c>
      <c r="B24" s="5" t="n">
        <v>0</v>
      </c>
      <c r="C24" s="5" t="n">
        <v>37783</v>
      </c>
    </row>
    <row r="25" spans="1:3">
      <c r="A25" s="4" t="s">
        <v>123</v>
      </c>
      <c r="B25" s="5" t="n">
        <v>37520</v>
      </c>
      <c r="C25" s="5" t="n">
        <v>0</v>
      </c>
    </row>
    <row r="26" spans="1:3">
      <c r="A26" s="4" t="s">
        <v>111</v>
      </c>
      <c r="B26" s="5" t="n">
        <v>-48056</v>
      </c>
      <c r="C26" s="5" t="n">
        <v>-1409</v>
      </c>
    </row>
    <row r="27" spans="1:3">
      <c r="A27" s="4" t="s">
        <v>124</v>
      </c>
      <c r="B27" s="5" t="n">
        <v>-710157</v>
      </c>
      <c r="C27" s="5" t="n">
        <v>-1892043</v>
      </c>
    </row>
    <row r="28" spans="1:3">
      <c r="A28" s="3" t="s">
        <v>125</v>
      </c>
    </row>
    <row r="29" spans="1:3">
      <c r="A29" s="4" t="s">
        <v>126</v>
      </c>
      <c r="B29" s="5" t="n">
        <v>77397</v>
      </c>
      <c r="C29" s="5" t="n">
        <v>-952</v>
      </c>
    </row>
    <row r="30" spans="1:3">
      <c r="A30" s="4" t="s">
        <v>127</v>
      </c>
      <c r="B30" s="5" t="n">
        <v>1713324</v>
      </c>
      <c r="C30" s="5" t="n">
        <v>3263045</v>
      </c>
    </row>
    <row r="31" spans="1:3">
      <c r="A31" s="4" t="s">
        <v>128</v>
      </c>
      <c r="B31" s="5" t="n">
        <v>-1386721</v>
      </c>
      <c r="C31" s="5" t="n">
        <v>-1110258</v>
      </c>
    </row>
    <row r="32" spans="1:3">
      <c r="A32" s="4" t="s">
        <v>129</v>
      </c>
      <c r="B32" s="5" t="n">
        <v>-9520</v>
      </c>
      <c r="C32" s="5" t="n">
        <v>-58448</v>
      </c>
    </row>
    <row r="33" spans="1:3">
      <c r="A33" s="4" t="s">
        <v>130</v>
      </c>
      <c r="B33" s="5" t="n">
        <v>-32811</v>
      </c>
      <c r="C33" s="5" t="n">
        <v>-130314</v>
      </c>
    </row>
    <row r="34" spans="1:3">
      <c r="A34" s="4" t="s">
        <v>131</v>
      </c>
      <c r="B34" s="5" t="n">
        <v>7068</v>
      </c>
      <c r="C34" s="5" t="n">
        <v>5614</v>
      </c>
    </row>
    <row r="35" spans="1:3">
      <c r="A35" s="4" t="s">
        <v>132</v>
      </c>
      <c r="B35" s="5" t="n">
        <v>-21171</v>
      </c>
      <c r="C35" s="5" t="n">
        <v>-15622</v>
      </c>
    </row>
    <row r="36" spans="1:3">
      <c r="A36" s="4" t="s">
        <v>133</v>
      </c>
      <c r="B36" s="5" t="n">
        <v>0</v>
      </c>
      <c r="C36" s="5" t="n">
        <v>16374</v>
      </c>
    </row>
    <row r="37" spans="1:3">
      <c r="A37" s="4" t="s">
        <v>134</v>
      </c>
      <c r="B37" s="5" t="n">
        <v>-9301</v>
      </c>
      <c r="C37" s="5" t="n">
        <v>-10216</v>
      </c>
    </row>
    <row r="38" spans="1:3">
      <c r="A38" s="4" t="s">
        <v>135</v>
      </c>
      <c r="B38" s="5" t="n">
        <v>-5141</v>
      </c>
      <c r="C38" s="5" t="n">
        <v>-4376</v>
      </c>
    </row>
    <row r="39" spans="1:3">
      <c r="A39" s="4" t="s">
        <v>136</v>
      </c>
      <c r="B39" s="5" t="n">
        <v>333124</v>
      </c>
      <c r="C39" s="5" t="n">
        <v>1954847</v>
      </c>
    </row>
    <row r="40" spans="1:3">
      <c r="A40" s="4" t="s">
        <v>137</v>
      </c>
      <c r="B40" s="5" t="n">
        <v>40181</v>
      </c>
      <c r="C40" s="5" t="n">
        <v>-7142</v>
      </c>
    </row>
    <row r="41" spans="1:3">
      <c r="A41" s="4" t="s">
        <v>138</v>
      </c>
      <c r="B41" s="5" t="n">
        <v>23271</v>
      </c>
      <c r="C41" s="5" t="n">
        <v>423094</v>
      </c>
    </row>
    <row r="42" spans="1:3">
      <c r="A42" s="4" t="s">
        <v>139</v>
      </c>
      <c r="B42" s="5" t="n">
        <v>1162779</v>
      </c>
      <c r="C42" s="5" t="n">
        <v>587751</v>
      </c>
    </row>
    <row r="43" spans="1:3">
      <c r="A43" s="4" t="s">
        <v>140</v>
      </c>
      <c r="B43" s="7" t="n">
        <v>1186050</v>
      </c>
      <c r="C43" s="7" t="n">
        <v>10108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7"/>
    <col customWidth="1" max="5" min="5" width="16"/>
    <col customWidth="1" max="6" min="6" width="18"/>
    <col customWidth="1" max="7" min="7" width="37"/>
    <col customWidth="1" max="8" min="8" width="25"/>
  </cols>
  <sheetData>
    <row r="1" spans="1:8">
      <c r="A1" s="1" t="s">
        <v>141</v>
      </c>
      <c r="B1" s="2" t="s">
        <v>142</v>
      </c>
      <c r="C1" s="2" t="s">
        <v>143</v>
      </c>
      <c r="D1" s="2" t="s">
        <v>144</v>
      </c>
      <c r="E1" s="2" t="s">
        <v>145</v>
      </c>
      <c r="F1" s="2" t="s">
        <v>146</v>
      </c>
      <c r="G1" s="2" t="s">
        <v>147</v>
      </c>
      <c r="H1" s="2" t="s">
        <v>148</v>
      </c>
    </row>
    <row r="2" spans="1:8">
      <c r="A2" s="4" t="s">
        <v>149</v>
      </c>
      <c r="D2" s="5" t="n">
        <v>129274000</v>
      </c>
    </row>
    <row r="3" spans="1:8">
      <c r="A3" s="4" t="s">
        <v>150</v>
      </c>
      <c r="B3" s="7" t="n">
        <v>942210</v>
      </c>
      <c r="C3" s="7" t="n">
        <v>830034</v>
      </c>
      <c r="E3" s="7" t="n">
        <v>133345</v>
      </c>
      <c r="F3" s="7" t="n">
        <v>943879</v>
      </c>
      <c r="G3" s="7" t="n">
        <v>-247190</v>
      </c>
      <c r="H3" s="7" t="n">
        <v>112176</v>
      </c>
    </row>
    <row r="4" spans="1:8">
      <c r="A4" s="3" t="s">
        <v>151</v>
      </c>
    </row>
    <row r="5" spans="1:8">
      <c r="A5" s="4" t="s">
        <v>38</v>
      </c>
      <c r="B5" s="5" t="n">
        <v>192804</v>
      </c>
      <c r="C5" s="5" t="n">
        <v>177654</v>
      </c>
      <c r="F5" s="5" t="n">
        <v>177654</v>
      </c>
      <c r="H5" s="5" t="n">
        <v>15150</v>
      </c>
    </row>
    <row r="6" spans="1:8">
      <c r="A6" s="4" t="s">
        <v>152</v>
      </c>
      <c r="B6" s="5" t="n">
        <v>-8560</v>
      </c>
      <c r="C6" s="5" t="n">
        <v>-12336</v>
      </c>
      <c r="G6" s="5" t="n">
        <v>-12336</v>
      </c>
      <c r="H6" s="5" t="n">
        <v>3776</v>
      </c>
    </row>
    <row r="7" spans="1:8">
      <c r="A7" s="4" t="s">
        <v>153</v>
      </c>
      <c r="D7" s="5" t="n">
        <v>761000</v>
      </c>
    </row>
    <row r="8" spans="1:8">
      <c r="A8" s="4" t="s">
        <v>154</v>
      </c>
      <c r="B8" s="5" t="n">
        <v>5614</v>
      </c>
      <c r="C8" s="5" t="n">
        <v>5614</v>
      </c>
      <c r="E8" s="5" t="n">
        <v>5614</v>
      </c>
    </row>
    <row r="9" spans="1:8">
      <c r="A9" s="4" t="s">
        <v>155</v>
      </c>
      <c r="D9" s="5" t="n">
        <v>-258000</v>
      </c>
    </row>
    <row r="10" spans="1:8">
      <c r="A10" s="4" t="s">
        <v>132</v>
      </c>
      <c r="B10" s="5" t="n">
        <v>-19850</v>
      </c>
      <c r="C10" s="5" t="n">
        <v>-19850</v>
      </c>
      <c r="E10" s="5" t="n">
        <v>-19850</v>
      </c>
    </row>
    <row r="11" spans="1:8">
      <c r="A11" s="4" t="s">
        <v>156</v>
      </c>
      <c r="B11" s="5" t="n">
        <v>13896</v>
      </c>
      <c r="C11" s="5" t="n">
        <v>13896</v>
      </c>
      <c r="E11" s="5" t="n">
        <v>13896</v>
      </c>
    </row>
    <row r="12" spans="1:8">
      <c r="A12" s="4" t="s">
        <v>107</v>
      </c>
      <c r="B12" s="5" t="n">
        <v>26060</v>
      </c>
      <c r="C12" s="5" t="n">
        <v>26060</v>
      </c>
      <c r="E12" s="5" t="n">
        <v>26060</v>
      </c>
    </row>
    <row r="13" spans="1:8">
      <c r="A13" s="4" t="s">
        <v>157</v>
      </c>
      <c r="D13" s="5" t="n">
        <v>25644000</v>
      </c>
    </row>
    <row r="14" spans="1:8">
      <c r="A14" s="4" t="s">
        <v>158</v>
      </c>
      <c r="B14" s="5" t="n">
        <v>1879458</v>
      </c>
      <c r="C14" s="5" t="n">
        <v>1879458</v>
      </c>
      <c r="E14" s="5" t="n">
        <v>1879458</v>
      </c>
    </row>
    <row r="15" spans="1:8">
      <c r="A15" s="4" t="s">
        <v>159</v>
      </c>
      <c r="B15" s="5" t="n">
        <v>42027</v>
      </c>
      <c r="H15" s="5" t="n">
        <v>42027</v>
      </c>
    </row>
    <row r="16" spans="1:8">
      <c r="A16" s="4" t="s">
        <v>160</v>
      </c>
      <c r="B16" s="5" t="n">
        <v>-4745</v>
      </c>
      <c r="C16" s="5" t="n">
        <v>-820</v>
      </c>
      <c r="E16" s="5" t="n">
        <v>-820</v>
      </c>
      <c r="H16" s="5" t="n">
        <v>-3925</v>
      </c>
    </row>
    <row r="17" spans="1:8">
      <c r="A17" s="4" t="s">
        <v>161</v>
      </c>
      <c r="B17" s="5" t="n">
        <v>-10216</v>
      </c>
      <c r="H17" s="5" t="n">
        <v>-10216</v>
      </c>
    </row>
    <row r="18" spans="1:8">
      <c r="A18" s="4" t="s">
        <v>162</v>
      </c>
      <c r="D18" s="5" t="n">
        <v>-1816000</v>
      </c>
    </row>
    <row r="19" spans="1:8">
      <c r="A19" s="4" t="s">
        <v>130</v>
      </c>
      <c r="B19" s="5" t="n">
        <v>-130314</v>
      </c>
      <c r="C19" s="5" t="n">
        <v>-130314</v>
      </c>
      <c r="E19" s="5" t="n">
        <v>-127816</v>
      </c>
      <c r="F19" s="5" t="n">
        <v>-2498</v>
      </c>
    </row>
    <row r="20" spans="1:8">
      <c r="A20" s="4" t="s">
        <v>135</v>
      </c>
      <c r="B20" s="5" t="n">
        <v>-4376</v>
      </c>
      <c r="C20" s="5" t="n">
        <v>-4376</v>
      </c>
      <c r="F20" s="5" t="n">
        <v>-4376</v>
      </c>
    </row>
    <row r="21" spans="1:8">
      <c r="A21" s="4" t="s">
        <v>163</v>
      </c>
      <c r="D21" s="5" t="n">
        <v>153605000</v>
      </c>
    </row>
    <row r="22" spans="1:8">
      <c r="A22" s="4" t="s">
        <v>164</v>
      </c>
      <c r="B22" s="5" t="n">
        <v>2924008</v>
      </c>
      <c r="C22" s="5" t="n">
        <v>2765020</v>
      </c>
      <c r="E22" s="5" t="n">
        <v>1909887</v>
      </c>
      <c r="F22" s="5" t="n">
        <v>1114659</v>
      </c>
      <c r="G22" s="5" t="n">
        <v>-259526</v>
      </c>
      <c r="H22" s="5" t="n">
        <v>158988</v>
      </c>
    </row>
    <row r="23" spans="1:8">
      <c r="A23" s="4" t="s">
        <v>165</v>
      </c>
      <c r="D23" s="5" t="n">
        <v>152186000</v>
      </c>
    </row>
    <row r="24" spans="1:8">
      <c r="A24" s="4" t="s">
        <v>166</v>
      </c>
      <c r="B24" s="5" t="n">
        <v>2779342</v>
      </c>
      <c r="C24" s="5" t="n">
        <v>2630791</v>
      </c>
      <c r="E24" s="5" t="n">
        <v>1816278</v>
      </c>
      <c r="F24" s="5" t="n">
        <v>1137230</v>
      </c>
      <c r="G24" s="5" t="n">
        <v>-322717</v>
      </c>
      <c r="H24" s="5" t="n">
        <v>148551</v>
      </c>
    </row>
    <row r="25" spans="1:8">
      <c r="A25" s="3" t="s">
        <v>151</v>
      </c>
    </row>
    <row r="26" spans="1:8">
      <c r="A26" s="4" t="s">
        <v>38</v>
      </c>
      <c r="B26" s="5" t="n">
        <v>243765</v>
      </c>
      <c r="C26" s="5" t="n">
        <v>226463</v>
      </c>
      <c r="F26" s="5" t="n">
        <v>226463</v>
      </c>
      <c r="H26" s="5" t="n">
        <v>17302</v>
      </c>
    </row>
    <row r="27" spans="1:8">
      <c r="A27" s="4" t="s">
        <v>152</v>
      </c>
      <c r="B27" s="5" t="n">
        <v>135259</v>
      </c>
      <c r="C27" s="5" t="n">
        <v>120209</v>
      </c>
      <c r="G27" s="5" t="n">
        <v>120209</v>
      </c>
      <c r="H27" s="5" t="n">
        <v>15050</v>
      </c>
    </row>
    <row r="28" spans="1:8">
      <c r="A28" s="4" t="s">
        <v>153</v>
      </c>
      <c r="D28" s="5" t="n">
        <v>851000</v>
      </c>
    </row>
    <row r="29" spans="1:8">
      <c r="A29" s="4" t="s">
        <v>154</v>
      </c>
      <c r="B29" s="5" t="n">
        <v>7068</v>
      </c>
      <c r="C29" s="5" t="n">
        <v>7068</v>
      </c>
      <c r="E29" s="5" t="n">
        <v>7068</v>
      </c>
    </row>
    <row r="30" spans="1:8">
      <c r="A30" s="4" t="s">
        <v>155</v>
      </c>
      <c r="D30" s="5" t="n">
        <v>-256000</v>
      </c>
    </row>
    <row r="31" spans="1:8">
      <c r="A31" s="4" t="s">
        <v>132</v>
      </c>
      <c r="B31" s="5" t="n">
        <v>-24078</v>
      </c>
      <c r="C31" s="5" t="n">
        <v>-24078</v>
      </c>
      <c r="E31" s="5" t="n">
        <v>-24078</v>
      </c>
    </row>
    <row r="32" spans="1:8">
      <c r="A32" s="4" t="s">
        <v>107</v>
      </c>
      <c r="B32" s="5" t="n">
        <v>30771</v>
      </c>
      <c r="C32" s="5" t="n">
        <v>30771</v>
      </c>
      <c r="E32" s="5" t="n">
        <v>30771</v>
      </c>
    </row>
    <row r="33" spans="1:8">
      <c r="A33" s="4" t="s">
        <v>157</v>
      </c>
      <c r="D33" s="5" t="n">
        <v>6358000</v>
      </c>
    </row>
    <row r="34" spans="1:8">
      <c r="A34" s="4" t="s">
        <v>158</v>
      </c>
      <c r="B34" s="5" t="n">
        <v>572079</v>
      </c>
      <c r="C34" s="5" t="n">
        <v>572079</v>
      </c>
      <c r="E34" s="5" t="n">
        <v>572079</v>
      </c>
    </row>
    <row r="35" spans="1:8">
      <c r="A35" s="4" t="s">
        <v>167</v>
      </c>
      <c r="B35" s="5" t="n">
        <v>0</v>
      </c>
      <c r="C35" s="5" t="n">
        <v>7998</v>
      </c>
      <c r="F35" s="5" t="n">
        <v>7998</v>
      </c>
      <c r="H35" s="5" t="n">
        <v>-7998</v>
      </c>
    </row>
    <row r="36" spans="1:8">
      <c r="A36" s="4" t="s">
        <v>161</v>
      </c>
      <c r="B36" s="5" t="n">
        <v>-9301</v>
      </c>
      <c r="H36" s="5" t="n">
        <v>-9301</v>
      </c>
    </row>
    <row r="37" spans="1:8">
      <c r="A37" s="4" t="s">
        <v>162</v>
      </c>
      <c r="D37" s="5" t="n">
        <v>-376000</v>
      </c>
    </row>
    <row r="38" spans="1:8">
      <c r="A38" s="4" t="s">
        <v>130</v>
      </c>
      <c r="B38" s="5" t="n">
        <v>-34811</v>
      </c>
      <c r="C38" s="5" t="n">
        <v>-34811</v>
      </c>
      <c r="E38" s="5" t="n">
        <v>-25787</v>
      </c>
      <c r="F38" s="5" t="n">
        <v>-9024</v>
      </c>
    </row>
    <row r="39" spans="1:8">
      <c r="A39" s="4" t="s">
        <v>135</v>
      </c>
      <c r="B39" s="5" t="n">
        <v>-5141</v>
      </c>
      <c r="C39" s="5" t="n">
        <v>-5141</v>
      </c>
      <c r="F39" s="5" t="n">
        <v>-5141</v>
      </c>
    </row>
    <row r="40" spans="1:8">
      <c r="A40" s="4" t="s">
        <v>168</v>
      </c>
      <c r="D40" s="5" t="n">
        <v>158763000</v>
      </c>
    </row>
    <row r="41" spans="1:8">
      <c r="A41" s="4" t="s">
        <v>169</v>
      </c>
      <c r="B41" s="7" t="n">
        <v>3694953</v>
      </c>
      <c r="C41" s="7" t="n">
        <v>3531349</v>
      </c>
      <c r="E41" s="7" t="n">
        <v>2376331</v>
      </c>
      <c r="F41" s="7" t="n">
        <v>1357526</v>
      </c>
      <c r="G41" s="7" t="n">
        <v>-202508</v>
      </c>
      <c r="H41" s="7" t="n">
        <v>163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24</v>
      </c>
    </row>
    <row r="3" spans="1:3">
      <c r="A3" s="3" t="s">
        <v>171</v>
      </c>
    </row>
    <row r="4" spans="1:3">
      <c r="A4" s="4" t="s">
        <v>172</v>
      </c>
      <c r="B4" s="9" t="n">
        <v>0.03133</v>
      </c>
      <c r="C4" s="8" t="n">
        <v>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9:18:10Z</dcterms:created>
  <dcterms:modified xmlns:dcterms="http://purl.org/dc/terms/" xmlns:xsi="http://www.w3.org/2001/XMLSchema-instance" xsi:type="dcterms:W3CDTF">2017-11-08T09:18:10Z</dcterms:modified>
</cp:coreProperties>
</file>